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Operations and Basis " sheetId="7" r:id="rId7"/>
    <s:sheet name="Summary of Significant Accounti" sheetId="8" r:id="rId8"/>
    <s:sheet name="Derivative Instruments" sheetId="9" r:id="rId9"/>
    <s:sheet name="Fair Value Measurements" sheetId="10" r:id="rId10"/>
    <s:sheet name="Long-Term Debt" sheetId="11" r:id="rId11"/>
    <s:sheet name="Commitments and Contingencies" sheetId="12" r:id="rId12"/>
    <s:sheet name="Equity-Based Compensation" sheetId="13" r:id="rId13"/>
    <s:sheet name="Earnings Per Share &amp; Pro Forma " sheetId="14" r:id="rId14"/>
    <s:sheet name="Summary of Significant Accoun15" sheetId="15" r:id="rId15"/>
    <s:sheet name="Summary of Significant Accoun16" sheetId="16" r:id="rId16"/>
    <s:sheet name="Derivative Instruments (Tables)" sheetId="17" r:id="rId17"/>
    <s:sheet name="Fair Value Measurements (Tables" sheetId="18" r:id="rId18"/>
    <s:sheet name="Long-Term Debt (Tables)" sheetId="19" r:id="rId19"/>
    <s:sheet name="Equity-Based Compensation (Tabl" sheetId="20" r:id="rId20"/>
    <s:sheet name="Earnings Per Share &amp; Pro Form21" sheetId="21" r:id="rId21"/>
    <s:sheet name="Nature of Operations and Basi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Derivative Instruments (Outstan" sheetId="27" r:id="rId27"/>
    <s:sheet name="Derivative Instruments (Gross A" sheetId="28" r:id="rId28"/>
    <s:sheet name="Derivative Instruments (Gain Lo" sheetId="29" r:id="rId29"/>
    <s:sheet name="Derivative Instruments (Offsett" sheetId="30" r:id="rId30"/>
    <s:sheet name="Fair Value Measurements (Detail" sheetId="31" r:id="rId31"/>
    <s:sheet name="Long-Term Debt (Details)" sheetId="32" r:id="rId32"/>
    <s:sheet name="Equity-Based Compensation (Deta" sheetId="33" r:id="rId33"/>
    <s:sheet name="Earnings Per Share &amp; Pro Form34" sheetId="34" r:id="rId34"/>
    <s:sheet name="Earnings Per Share &amp; Pro Form35" sheetId="35" r:id="rId35"/>
  </s:sheets>
  <s:definedNames/>
  <s:calcPr calcId="124519" calcMode="auto" fullCalcOnLoad="1"/>
</s:workbook>
</file>

<file path=xl/sharedStrings.xml><?xml version="1.0" encoding="utf-8"?>
<sst xmlns="http://schemas.openxmlformats.org/spreadsheetml/2006/main" uniqueCount="414">
  <si>
    <t>Document and Entity Information Document - shares</t>
  </si>
  <si>
    <t>6 Months Ended</t>
  </si>
  <si>
    <t>Jun. 30, 2015</t>
  </si>
  <si>
    <t>Jul. 31, 2015</t>
  </si>
  <si>
    <t>Document and Entity Information [Abstract]</t>
  </si>
  <si>
    <t>Entity Registrant Name</t>
  </si>
  <si>
    <t>RSP Permian,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CURRENT ASSETS</t>
  </si>
  <si>
    <t>Cash and cash equivalents</t>
  </si>
  <si>
    <t>Accounts receivable</t>
  </si>
  <si>
    <t>Derivative instruments</t>
  </si>
  <si>
    <t>Deferred Income Taxes and Other Tax Receivable, Current</t>
  </si>
  <si>
    <t>Other assets</t>
  </si>
  <si>
    <t>Total current assets</t>
  </si>
  <si>
    <t>PROPERTY, PLANT AND EQUIPMENT</t>
  </si>
  <si>
    <t>Oil and natural gas properties, successful efforts method</t>
  </si>
  <si>
    <t>Accumulated depletion</t>
  </si>
  <si>
    <t>Total oil and natural gas properties, net</t>
  </si>
  <si>
    <t>Other property and equipment, net</t>
  </si>
  <si>
    <t>Total property, plant and equipment</t>
  </si>
  <si>
    <t>OTHER LONG-TERM ASSETS</t>
  </si>
  <si>
    <t>Restricted cash</t>
  </si>
  <si>
    <t>Other long-term assets</t>
  </si>
  <si>
    <t>Total long-term assets</t>
  </si>
  <si>
    <t>TOTAL ASSETS</t>
  </si>
  <si>
    <t>CURRENT LIABILITIES</t>
  </si>
  <si>
    <t>Accounts payable</t>
  </si>
  <si>
    <t>Accrued expenses</t>
  </si>
  <si>
    <t>Interest payable</t>
  </si>
  <si>
    <t>Deferred taxes</t>
  </si>
  <si>
    <t>Total current liabilities</t>
  </si>
  <si>
    <t>LONG-TERM LIABILITIES</t>
  </si>
  <si>
    <t>Asset retirement obligations</t>
  </si>
  <si>
    <t>Long-term debt</t>
  </si>
  <si>
    <t>Total long-term liabilities</t>
  </si>
  <si>
    <t>Total liabilities</t>
  </si>
  <si>
    <t>STOCKHOLDERS' EQUITY</t>
  </si>
  <si>
    <t>Common stock, $.01 par value; 300,000,000 shares authorized, 84,020,222 shares issued and outstanding at June 30, 2015; 77,903,834 shares issued and outstanding at December 31, 2014</t>
  </si>
  <si>
    <t>Additional paid-in capital</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Jun. 30, 2014</t>
  </si>
  <si>
    <t>REVENUES</t>
  </si>
  <si>
    <t>Oil sales</t>
  </si>
  <si>
    <t>Natural gas sales</t>
  </si>
  <si>
    <t>NGL sales</t>
  </si>
  <si>
    <t>Total revenues</t>
  </si>
  <si>
    <t>OPERATING EXPENSES</t>
  </si>
  <si>
    <t>Lease operating expenses</t>
  </si>
  <si>
    <t>Production and ad valorem taxes</t>
  </si>
  <si>
    <t>Depreciation, depletion and amortization</t>
  </si>
  <si>
    <t>Asset retirement obligation accretion</t>
  </si>
  <si>
    <t>Exploration expenses</t>
  </si>
  <si>
    <t>General and administrative expenses</t>
  </si>
  <si>
    <t>Total operating expenses</t>
  </si>
  <si>
    <t>OPERATING INCOME</t>
  </si>
  <si>
    <t>OTHER INCOME (EXPENSE)</t>
  </si>
  <si>
    <t>Other income (expense), net</t>
  </si>
  <si>
    <t>Loss on derivative instruments</t>
  </si>
  <si>
    <t>Interest expense</t>
  </si>
  <si>
    <t>Total other income (expense)</t>
  </si>
  <si>
    <t>INCOME (LOSS) BEFORE TAXES</t>
  </si>
  <si>
    <t>INCOME TAX (EXPENSE) BENEFIT</t>
  </si>
  <si>
    <t>NET INCOME (LOSS)</t>
  </si>
  <si>
    <t>Income (loss) per common share:</t>
  </si>
  <si>
    <t>Basic (in dollars per share)</t>
  </si>
  <si>
    <t>Diluted (in dollars per share)</t>
  </si>
  <si>
    <t>Weighted average shares outstanding:</t>
  </si>
  <si>
    <t>Basic (in shares)</t>
  </si>
  <si>
    <t>Diluted (in shares)</t>
  </si>
  <si>
    <t>Consolidated Statement of Changes In Stockholders' Equity - 6 months ended Jun. 30, 2015 - USD ($) $ in Thousands</t>
  </si>
  <si>
    <t>Total</t>
  </si>
  <si>
    <t>Common Stock</t>
  </si>
  <si>
    <t>Additional Paid-in Capital</t>
  </si>
  <si>
    <t>Retained Earnings</t>
  </si>
  <si>
    <t>Beginning balance at Dec. 31, 2014</t>
  </si>
  <si>
    <t>Beginning balance (in shares) at Dec. 31, 2014</t>
  </si>
  <si>
    <t>Stockholders' Equity/Members' Equity [Roll Forward]</t>
  </si>
  <si>
    <t>Shares of common stock issued in public offerings net of offering costs</t>
  </si>
  <si>
    <t>Shares issued (in shares)</t>
  </si>
  <si>
    <t>Retirement of common stock</t>
  </si>
  <si>
    <t>Retirement of common stock in shares)</t>
  </si>
  <si>
    <t>Equity-based compensation</t>
  </si>
  <si>
    <t>Equity-based compensation (in shares)</t>
  </si>
  <si>
    <t>Net loss</t>
  </si>
  <si>
    <t>Ending balance at Jun. 30, 2015</t>
  </si>
  <si>
    <t>Ending balance (in shares) at Jun. 30, 2015</t>
  </si>
  <si>
    <t>Consolidated Statements of Cash Flows - USD ($) $ in Thousands</t>
  </si>
  <si>
    <t>CASH FLOWS FROM OPERATING ACTIVITIES</t>
  </si>
  <si>
    <t>Adjustments to reconcile net loss to net cash provided by operating activities:</t>
  </si>
  <si>
    <t>Accretion of asset retirement obligations</t>
  </si>
  <si>
    <t>Equity based compensation</t>
  </si>
  <si>
    <t>Amortization of loan fees</t>
  </si>
  <si>
    <t>Deferred income taxes</t>
  </si>
  <si>
    <t>Equity in loss of investment</t>
  </si>
  <si>
    <t>Net cash receipts (payments) on settled derivatives</t>
  </si>
  <si>
    <t>Changes in operating assets and liabilities:</t>
  </si>
  <si>
    <t>Accounts receivable and accounts receivable from related parties</t>
  </si>
  <si>
    <t>Net cash provided by operating activities</t>
  </si>
  <si>
    <t>Payments to Acquire Equity Method Investments</t>
  </si>
  <si>
    <t>CASH FLOWS FROM INVESTING ACTIVITIES</t>
  </si>
  <si>
    <t>Additions to other property and equipment</t>
  </si>
  <si>
    <t>Additions to oil and natural gas properties</t>
  </si>
  <si>
    <t>Net cash used in investing activities</t>
  </si>
  <si>
    <t>CASH FLOWS FROM FINANCING ACTIVITIES</t>
  </si>
  <si>
    <t>Issuance of common stock</t>
  </si>
  <si>
    <t>Distributions</t>
  </si>
  <si>
    <t>Payments of debt issuance costs</t>
  </si>
  <si>
    <t>Borrowings under long-term debt</t>
  </si>
  <si>
    <t>Payments on long-term debt</t>
  </si>
  <si>
    <t>Repurchase and retirement of common stock</t>
  </si>
  <si>
    <t>Net cash provided by financing activities</t>
  </si>
  <si>
    <t>NET CHANGE IN CASH</t>
  </si>
  <si>
    <t>CASH AT BEGINNING OF PERIOD</t>
  </si>
  <si>
    <t>CASH AT END OF PERIOD</t>
  </si>
  <si>
    <t>SUPPLEMENTAL CASH FLOW INFORMATION</t>
  </si>
  <si>
    <t>Cash paid for interest</t>
  </si>
  <si>
    <t>Cash paid for taxes</t>
  </si>
  <si>
    <t>NON-CASH ACTIVITIES</t>
  </si>
  <si>
    <t>Asset retirement obligation acquired</t>
  </si>
  <si>
    <t>Common stock issued for oil and gas properties</t>
  </si>
  <si>
    <t>Deferred tax liabilities recorded for oil and gas property acquisitions</t>
  </si>
  <si>
    <t>Elimination of NPI payable</t>
  </si>
  <si>
    <t>Nature of Operations and Basis of Presentation</t>
  </si>
  <si>
    <t>Organization, Consolidation and Presentation of Financial Statements [Abstract]</t>
  </si>
  <si>
    <t>NATURE OF OPERATIONS AND BASIS OF PRESENTATION Organization and Description of the Business RSP Permian, Inc. ("RSP Inc." or the "Company") was formed on September 30, 2013, pursuant to the laws of the state of Delaware to be a holding company for RSP Permian, L.L.C., a Delaware limited liability company (“RSP LLC”). RSP LLC was formed on October 18, 2010 by its management team and affiliates of Natural Gas Partners, a family of energy-focused private equity investment funds (“NGP”). The Company is engaged in the acquisition, exploration, development and production of unconventional oil and associated liquids-rich natural gas reserves in the Permian Basin of West Texas. Recent Developments On March 23, 2015, RSP Inc. completed an underwritten public offering, by RSP Inc. and certain of its shareholders, of 9.0 million shares of RSP Inc. common stock at $25.80 per share. The Company sold 5.0 million primary shares in the offering raising $127.9 million in net proceeds. On April 10, 2015, the underwriter exercised its option to purchase an additional 1.35 million shares, providing an additional $19.2 million in net proceeds to the Company. Additional background on the Company and its IPO and subsequent public stock offerings, along with details of the ownership of the Company are available in the Company's Annual Report on Form 10-K for the year ended December 31, 2014. Basis of Presentation These financial statements have been prepared by the Company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accounting principles generally accepted in the United States have been omitted pursuant to such rules and regulations, although the Company believes the disclosures are adequate to make the information presented not misleading. The financial statements in this Quarterly Report on Form 10–Q should be read together with the financial statements and notes thereto included in the Company's Annual Report on Form 10-K for the year ended December 31, 2014, which contains a summary of the Company's significant accounting policies and disclosures. Subsequent Events The Company has evaluated subsequent events in preparing the consolidated finan cial statements. The Company has recently closed or entered into definitive purchase agreements to acquire undeveloped acreage and oil and gas producing properties located in Martin and Glasscock counties for an aggregate purchase price of approximately $274 million , subject to certain purchase price adjustments. The aggregate acquisitions include 5,704 net acres, with an average royalty burden of approximately 23% , in our core focus areas with current production of approximately 1,569 Boe/d and 162 net horizontal drilling locations. Approximately $65 million of the acquisitions have been funded through cash on hand and $50 million drawn on the Company’s revolving credit facility; and the Company intends to finance the remaining acquisitions, subject to market conditions and other factors, with proceeds from one or more capital market transactions, which may include debt or equity offerings. In the absence of capital markets transactions, the Company intends to fund the acquisitions with remaining availability under its revolving credit facility. However, the remaining transactions remain subject to the completion of due diligence and satisfaction of other closing conditions. There can be no assurances that the Company will close on all or any portion of the remaining acquisitions.</t>
  </si>
  <si>
    <t>Summary of Significant Accounting Policies</t>
  </si>
  <si>
    <t>Accounting Policies [Abstract]</t>
  </si>
  <si>
    <t>SUMMARY OF SIGNIFICANT ACCOUNTING POLICIES Use of Estimates 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Although management believes these estimates are reasonable, actual results could differ from these estimates. Changes in estimates are recorded prospectively. Significant assumptions are required in the valuation of proved oil and natural gas reserves that may affect the amount at which oil and natural gas properties are recorded. Estimation of asset retirement obligations (“AROs”) and valuations of derivative instruments and the fair value of incentive unit compensation also require significant assumptions. It is possible that these estimates could be revised at future dates and these revisions could be material. Depletion of oil and natural gas properties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 Accounts Receivable As of June 30, 2015 As of December 31, 2014 (In thousands) Sale of oil and natural gas and related products $ 31,296 $ 24,059 Accounts receivable from unconsolidated affiliate 5,903 — Joint interest owners 18,750 10,400 Derivatives - settled, but uncollected 5,808 5,977 Total accounts receivable $ 61,757 $ 40,436 Accounts receivable, which are primarily from the sale of oil, natural gas and natural gas liquids (“NGLs”), are accrued based on estimates of the volumetric sales and prices the Company believes it will receive. In addition, settled but uncollected derivative contracts and receivables related to joint interest billings are included in accounts receivable. As of June 30, 2015, accounts receivable also includes an amount due from affiliate related to a water service well drilled by the Company on behalf of the affiliate. The Company routinely reviews outstanding balances, assesses the financial strength of its customers and records a reserve for amounts not expected to be fully recovered. The Company has provided an allowance for doubtful accounts based on management’s expectations that all material receivables at period-end will be collected. The need for an allowance is determined based upon reviews of individual accounts, historical losses, existing economic conditions and other pertinent factors. Bad debt expense was zero for the three and six months ended June 30, 2015 and 2014, respectively. Oil and Natural Gas Properties 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 The Company may capitalize interest on expenditures while activities are in progress to bring the assets to their intended use for significant exploration and development projects that last more than six months. The Company has not capitalized any interest as projects generally lasted less than six months . Costs incurred to maintain wells and related equipment, lease and well operating costs and other exploration costs are expensed as incurred. Gains and losses arising from the sale of properties are generally included in operating income. Unproved properties are assessed at least annually for possible impairment. Capitalized acquisition costs attributable to proved oil and natural gas properties and leasehold costs are depleted on a field basis based on proved reserves using the unit-of-production method. Capitalized exploration well costs and development costs, including AROs, are depleted on a field basis, based on proved developed reserves. For the three months ended June 30, 2015 and 2014, depletion expense for oil and natural gas producing property was $39.3 million and $21.6 million , respectively. For the six months ended June 30, 2015 and 2014, depletion expense for oil and natural gas producing property was $70.3 million and $37.9 million . Depletion expense is included in depreciation, depletion and amortization in the accompanying consolidated statements of operations. The Company’s oil and natural gas properties as of June 30, 2015 and December 31, 2014 consisted of the following: June 30, 2015 December 31, 2014 (In thousands) Proved oil and natural gas properties $ 1,869,970 $ 1,585,125 Unproved oil and natural gas properties 613,009 655,678 Total oil and natural gas properties 2,482,979 2,240,803 Less: Accumulated depletion (241,372 ) (171,046 ) Total oil and natural gas properties, net $ 2,241,607 $ 2,069,757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June 30, 2015 and December 31, 2014, there were no costs capitalized in connection with exploratory wells in progress. Capitalized costs are evaluated for impairment whenever events or changes in circumstances indicate that an asset’s carrying amount may not be recoverable. To determine if a field is impaired, the Company compares the carrying value of the field to the undiscounted future net cash flows by applying estimates of future oil and natural gas prices to the estimated future production of oil and natural gas reserves over the economic life of the property and deducting future costs. Future net cash flows are based upon reservoir engineers’ estimates of proved reserves. For a property determined to be impaired, an impairment loss equal to the difference between the property’s carrying value and its estimated fair value is recognized. Fair value, on a field basis, is estimated to be the present value of the aforementioned expected future net cash flows. Unproved properties are assessed at least annually to determine whether they have been impaired. An impairment allowance is provided on an unproved property when the Company determines that the property will not be developed. Each part of this calculation is subject to a large degree of judgment, including the determination of the depletable units’ estimated reserves, future net cash flows and fair value. No impairment of proved property was recorded for the three or six months ended June 30, 2015 or 2014. Asset Retirement Obligation 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 The Company estimates a fair value of the obligation on each well in which it owns an interest by identifying costs associated with the future down-hole plugging, dismantlement and removal of production equipment and facilities, and the restoration and reclamation of the surface acreage to a condition similar to that existing before oil and natural gas extraction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and the long-lived asset. Revisions to estimated AROs can result from changes in retirement cost estimates, revisions to estimated inflation rates and changes in the estimated timing of abandonment. After recording these amounts, the ARO is accreted to its future estimated value using the same assumed credit adjusted rate and the associated capitalized costs are depreciated on a unit-of-production basis. The ARO consisted of the following for the period indicated: Six Months Ended June 30, 2015 (In thousands) Asset retirement obligation at beginning of period $ 4,873 Liabilities assumed 347 Accretion expense 168 Asset retirement obligation at end of period $ 5,388 Income Taxes RSP LLC was organized as a limited liability company and treated as a flow-through entity for federal income tax purposes. As such, taxable income and any related tax credits were passed through to its members and are included in their tax returns even though such net taxable income or tax credits may not have actually been distributed. Accordingly, provision for federal and state corporate income taxes has been made only for the operations of RSP Inc. beginning on January 23, 2014 in the accompanying consolidated financial statements. Deferred income taxes are provided to reflect the future tax consequences or benefits of differences between the tax basis of assets and liabilities and their reported amounts in the financial statements using enacted tax rates. Upon the corporate reorganization in connection with the IPO transaction, the Company established a $132 million deferred income tax liability, which was recognized as tax expense from continuing operations in the first quarter of 2014. This $132 million deferred income tax liability, related to our change in tax status, was subsequently adjusted to $95 million during the fourth quarter of 2014. The primary upward adjustments in the effective tax rate for 2014 shown above the U.S. statutory rate are the adjustment for the corporate reorganization noted above along with non-deductible incentive unit compensation. The primary upward adjustment in the effective tax rate for 2015 shown above the U.S. statutory rate is the adjustment to reduce the Texas margins tax from 1.0% to 0.75% in the second quarter of 2015. The following is an analysis of the Company’s consolidated income tax expense: Three Months Ended June 30, Six Months Ended June 30 2015 2014 2015 2014 (In thousands) (In thousands) Current $ (3,561 ) $ 805 $ (2,377 ) $ 1,676 Deferred (2,440 ) 4,143 (3,954 ) 138,486 Income Tax Expense (Benefit) $ (6,001 ) $ 4,948 $ (6,331 ) $ 140,162 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June 30, 2015, the Company did not have any accrued liability for uncertain tax positions and does not anticipate recognition of any significant liabilities for uncertain tax positions during the next 12 months. The Company’s U.S. federal income tax returns for 2011 and beyond and its Texas franchise tax returns for 2010 and beyond remain subject to examination by the taxing authorities. No other jurisdiction’s returns are significant to the Company’s financial position. New Accounting Pronouncements In April 2015, the Financial Accounting Standards Board ("FASB") issued Accounting Standards Update ("ASU") 2015-03, “Simplifying the Presentation of Debt Issuance Costs." which requires debt issuance costs to be presented in the balance sheet as a direct deduction from the carrying amount of the debt obligation, similar to debt discounts. An entity is required to apply ASU 2015-03 for annual and interim reporting periods beginning after December 15, 2015. The Company is evaluating the impact that this new guidance will have on its consolidated financial statements. In January 2015, the FASB issued ASU 2015-01, "Income Statement - Extraordinary and Unusual Items (Subtopic 225-20)," which eliminates the concept of extraordinary items in US GAAP. An entity is required to apply ASU 2015-01 for annual and interim reporting periods beginning after December 15, 2015. An entity may apply ASU 2015-01 prospectively or retrospectively for all periods presented in the financial statements. The Company does not expect the impact of its pending adoption of this guidance will have a material effect on its consolidated financial statements. In May 2014, the FASB issued ASU 2014-09, “Revenue from Contracts with Customers (Topic 606),” which provides a comprehensive revenue recognition standard for contracts with customers that supersedes current revenue recognition guidance including industry specific guidance. An entity is required to apply ASU 2014-09 for annual and interim reporting periods beginning after December 15, 2016.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The Company does not expect the impact of its pending adoption of this guidance will have a material effect on its consolidated financial statements.</t>
  </si>
  <si>
    <t>Derivative Instruments</t>
  </si>
  <si>
    <t>Derivative Instruments and Hedging Activities Disclosure [Abstract]</t>
  </si>
  <si>
    <t>DERIVATIVE INSTRUMENTS Commodity Derivative Instruments The Company uses derivative instruments to manage its exposure to cash-flow variability from commodity-price risk inherent in its crude oil and natural gas production. These include over-the-counter (“OTC”) swaps, collars, and collars with short puts. The derivative instruments are recorded at fair value on the consolidated balance sheets and any gains and losses are recognized in current period earnings. Each swap transaction has an established fixed price. When the settlement price is above the fixed price, the Company pays its counterparty an amount equal to the difference between the settlement price and the fixed price multiplied by the hedged contract volume. When the settlement price is below the fixed price, the counterparty pays the Company an amount equal to the difference between the settlement price and the fixed price multiplied by the hedged contract volume. Each collar transaction has an established price floor and ceiling, and certain collar transactions also include a short put as well.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below the short put price, the Company pays its counterparty an amount equal to the difference between the settlement price and the short put price. The following table summarizes all open positions as of June 30, 2015 : Contracts Expiring in 2015 Crude Oil Swaps: Notional volume (Bbl) 60,000 Weighted average price ($/Bbl)(1) $ 92.60 Crude Oil Collars: Notional volume (Bbl) 996,000 Weighted average ceiling price ($/Bbl)(1) $ 94.30 Weighted average floor price ($/Bbl)(1) $ 85.57 Contracts Expiring in 2016 Crude Oil Collars: Notional volume (Bbl) 555,000 Weighted average ceiling price ($/Bbl)(1) $ 74.08 Weighted average floor price ($/Bbl)(1) $ 55.00 Weighted average short put price ($/Bbl)(1) $ 45.00 _______________________________________ (1) The crude oil derivative contracts are settled based on the month’s average daily NYMEX price of West Texas Intermediate Light Sweet Crude. Derivative Fair Values and Gains (Losses) The following table presents the fair value of derivative instruments. The Company’s derivatives are presented as separate line items in its consolidated balance sheets as current and noncurrent derivative instrument assets and liabilities. The fair value amounts are presented on a gross basis and do not reflect the netting of asset and liability positions permitted under the terms of the Company’s master netting arrangements. See Note 4 for further discussion related to the fair value of the Company's derivatives. Assets Liabilities June 30, 2015 December 31, 2014 June 30, 2015 December 31, 2014 (In thousands) Derivative Instruments: Current amounts Commodity contracts $ 28,461 $ 76,990 $ (1,291 ) $ (1,320 ) Noncurrent amounts Commodity contracts 1,031 — (1,279 ) — Total derivative instruments $ 29,492 $ 76,990 $ (2,570 ) $ (1,320 ) Gains and losses on derivatives are reported in the consolidated statements of operations. The following represents the Company’s reported losses on derivative instruments for the periods presented: Three Months Ended June 30, Six Months Ended June 30, 2015 2014 2015 2014 (In thousands) (In thousands) Loss on derivative instruments: Commodity derivative instruments $ (12,962 ) $ (15,958 ) $ (631 ) $ (20,111 ) Total $ (12,962 ) $ (15,958 ) $ (631 ) $ (20,111 ) Offsetting of Derivative Assets and Liabilities The following table presents the Company’s gross and net derivative assets and liabilities. Gross Amount Presented on Balance Sheet Netting Adjustments(a) Net Amount (In thousands) June 30, 2015 Derivative instrument assets with right of offset or master netting agreements $ 29,492 $ (2,570 ) $ 26,922 Derivative instrument liabilities with right of offset or master netting agreements $ (2,570 ) $ 2,570 $ — December 31, 2014 Derivative instrument assets with right of offset or master netting agreements $ 76,990 $ (1,320 ) $ 75,670 Derivative instrument liabilities with right of offset or master netting agreements $ (1,320 ) $ 1,320 $ — _______________________________________ (a) With all of the Company’s financial trading counterparties, the Company has agreements in place that allow for the financial right of offset for derivative assets and derivative liabilities at settlement or in the event of a default under the agreements. Credit-Risk Related Contingent Features in Derivatives None of the Company’s derivative instruments contain credit-risk related contingent features. No amounts of collateral were posted by the Company related to net positions as of June 30, 2015 and December 31, 2014.</t>
  </si>
  <si>
    <t>Fair Value Measurements</t>
  </si>
  <si>
    <t>Fair Value Disclosures [Abstract]</t>
  </si>
  <si>
    <t>FAIR VALUE MEASUREMENTS The book values of cash and cash equivalents, accounts receivable, accounts payable and accrued liabilities approximate fair value due to the short-term nature of these instruments. The book value of the Company’s credit facilities approximate fair value as the interest rates are variable. The book value of the Company's senior notes approximates the fair value as the current trading value of the notes was slightly above par value. If we recorded the notes at fair value they would be Level 1 in our fair value hierarchy as they are traded in an active market with quoted prices for identical instruments. The fair value of derivative financial instruments is determined utiliz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the inputs to the valuation techniques as follows: • Level 1—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 Level 2—Assets and liabilities recorded at fair value for which values are based on quoted prices in markets that are not active or model inputs that are observable either directly or indirectly for substantially the full term of the asset or liability. Substantially all of these inputs are observable in the marketplace throughout the full term of the price risk management instrument and can be derived from observable data or supported by observable levels at which transactions are executed in the marketplace. • Level 3—Assets and liabilities recorded at fair value for which values are based on prices or valuation techniques that require inputs that are both unobservable and significant to the overall fair value measurement. Unobservable inputs that are not corroborated by market data. These inputs reflect management’s own assumptions about the assumptions a market participant would use in pricing the asset or liability.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Fair Value Measurement on a Recurring Basis The following table presents, by level within the fair value hierarchy, the Company’s assets and liabilities that are measured at fair value on a recurring basis. Level 1 Level 2 Level 3 Total fair value (In thousands) As of June 30, 2015: Commodity derivative instruments $ — $ 26,922 $ — $ 26,922 Total $ — $ 26,922 $ — $ 26,922 Level 1 Level 2 Level 3 Total fair value (In thousands) As of December 31, 2014: Commodity derivative instruments $ — $ 75,670 $ — $ 75,670 Total $ — $ 75,670 $ — $ 75,670 Significant Level 2 assumptions used to measure the fair value of the commodity derivative instruments include current market and contractual commodity prices, implied volatility factors, appropriate risk adjusted discount rates, as well as other relevant data. Reclassifications of fair value between Level 1, Level 2 and Level 3 of the fair value hierarchy, if applicable, are made at the end of each quarter. There were no transfers between Level 1, Level 2 or Level 3 during the three or six months ended June 30, 2015 and the year ended December 31, 2014.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s represent a nonrecurring Level 3 measurement.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t>
  </si>
  <si>
    <t>Long-Term Debt</t>
  </si>
  <si>
    <t>Debt Disclosure [Abstract]</t>
  </si>
  <si>
    <t>LONG-TERM DEBT Long-term debt consists of the following: June 30, 2015 December 31, 2014 (In millions) 6.625% Senior notes $ 500.0 $ 500.0 Total long-term debt $ 500.0 $ 500.0 Credit Agreement In conjunction with the closing of our acquisitions in Glasscock County, on August 29, 2014, the Company amended the revolving credit facility to increase the borrowing base to $500 million , to increase the lenders’ maximum facility commitments to $1.0 billion , to extend the maturity date to August 29, 2019 and to allow the Company to issue the senior unsecured notes described below. In connection with the Company's issuance of its senior unsecured notes, on September 24, 2014, the Company amended the revolving credit facility to permit RSP LLC to make payment to the Company to enable it to pay principal, premium (if any) and interest on the unsecured notes provided no default has occurred and to allow RSP LLC to guaranty the unsecured notes. The Company's revolving credit facility requires it to maintain the following three financial ratios: • a working capital ratio, which is the ratio of consolidated current assets (includes unused commitments under its revolving credit facility and excludes restricted cash and derivative assets) to consolidated current liabilities (excluding the current portion of long-term debt under the credit facility and derivative liabilities), of not less than 1.0 to 1.0; • a leverage ratio, which is the ratio of the sum of all of the Company’s debt to the consolidated EBITDAX (as defined in the credit agreement) for the four fiscal quarters then ended, of not greater than 4.5 to 1.0, • a senior secured leverage ratio, which is the ratio of the sum of all the Company's debt that is (i) secured and (ii) not subordinated to obligations under the revolving credit facility to the consolidated EBITDAX (as defined in the credit agreement) for the four fiscal quarters then ended, of not greater than 3.5 to 1.0. The Company's revolving credit facility contains restrictive covenants that may limit its ability to, among other things, incur additional indebtedness, make loans to others, make investments, enter into mergers, make or declare dividends, enter into commodity hedges exceeding a specified percentage or its expected production, enter into interest rate hedges exceeding a specified percentage of its outstanding indebtedness, incur liens, sell assets or engage in certain other transactions without the prior consent of the lenders. The Company was in compliance with such covenants and ratios as of June 30, 2015. Principal amounts borrowed are payable on the maturity date, and interest is payable quarterly for base rate loans and at the end of the applicable interest period for Eurodollar loans. The Company has a choice of borrowing in Eurodollars or at the alternate base rate. Eurodollar loans bear interest at a rate per annum equal to an adjusted LIBOR rate (equal to the quotient of: (i) the LIBOR Rate divided by (ii) a percentage equal to 100% minus the maximum rate on such date at which the Administrative Agent is required to maintain reserves on “Eurocurrency Liabilities” as defined in and pursuant to Regulation D of the Board of Governors of the Federal Reserve System) plus an applicable margin ranging from 100 to 200 basis points , depending on the percentage of its borrowing base utilized. Alternate base rate loans bear interest at a rate per annum equal to the greatest of: (i) the agent bank’s referenced rate; (ii) the federal funds effective rate plus 100 basis points ; and (iii) the adjusted LIBOR rate plus 100 basis points , plus an applicable margin ranging from 0 to 100 basis points , depending on the percentage of its borrowing base utilized, plus a facility fee of 0.50% charged on the borrowing base amount. At June 30, 2015, the prime borrowing rate of interest under the Company’s revolving credit facility was 3.25% . RSP LLC may repay any amounts borrowed prior to the maturity date without any premium or penalty other than customary LIBOR breakage costs. As of June 30, 2015, the revolving credit facility has a margin of 1.00% to 2.00% plus LIBOR, plus a facility fee of 0.50% charged on the borrowing base amount. The amount available to be borrowed under the revolving credit facility is subject to a borrowing base that is re-determined semiannually each May and November and depends on the volumes of proved oil and natural gas reserves and estimated cash flows from these reserves and commodity hedge positions. The borrowing base under the Company’s amended and restated credit agreement is $500 million as of June 30, 2015, with lender commitments of $1 billion . The maturity date of the Company's revolving credit facility is August 29, 2019. Senior Notes Due 2022 On September 26, 2014, the Company issued $500.0 million of 6.625% senior unsecured notes at par through a private placement. The notes will mature on October 1, 2022. The notes are senior unsecured obligations that rank equally with all of our future senior indebtedness, are effectively subordinated to all our existing and future secured indebtedness to the extent of the value of the collateral securing such indebtedness, including borrowings under RSP LLC's revolving credit facility, and will rank senior to any future subordinated indebtedness of the Company. Interest on these notes is payable semi-annually on April 1 and October 1 and commenced on April 1, 2015. On or after October 1, 2017, the Company may redeem some or all of the notes, with certain restrictions, at a redemption price, plus accrued and unpaid interest, of 104.969% of principal, declining in twelve-month intervals to 100% in 2020 and thereafter. In addition, prior to October 1, 2017, the Company may redeem up to 35% of the principal amount of the notes with the net proceeds of qualified offerings of our equity at a redemption price of 106.625% of the principal amount of the notes, plus accrued and unpaid interest. The Company incurred approximately $11.3 million of debt issuance costs related to the notes, which is included in “Other long-term assets” on the Company's consolidated balance sheets and will be amortized to interest expense, net, over the life of the notes using the effective interest method. In the event of certain changes in control of the Company, each holder of notes will have the right to require us to repurchase all or any part of the notes at a purchase price in cash equal to 101% of the principal amount, plus accrued and unpaid interest to the date of purchase. RSP LLC, our 100% owned and only subsidiary, has fully and unconditionally guaranteed the notes. RSP Inc. does not have independent assets or operations. The terms of the notes include, among other restrictions, limitations on our ability to repurchase shares, incur debt, create liens, make investments, transfer or sell assets, enter into transactions with affiliates and consolidate, merge or transfer all or substantially all of our assets. In June 2015, the Company exchanged these notes for registered notes with the same terms. The Company was in compliance with the provisions of the indenture governing the senior unsecured notes as of June 30, 2015.</t>
  </si>
  <si>
    <t>Commitments and Contingencies</t>
  </si>
  <si>
    <t>Commitments and Contingencies Disclosure [Abstract]</t>
  </si>
  <si>
    <t>COMMITMENTS AND CONTINGENCIES Legal Matters In the ordinary course of business, the Company may at times be subject to claims and legal actions. Management believes it is remote that the impact of such matters will have a material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The Company has established procedures for the ongoing evaluation of its operations to identify potential environmental exposures and to comply with regulatory policies and procedur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and readily determinable. At both June 30, 2015 and December 31, 2014, the Company had no environmental matters requiring specific disclosure or requiring the recognition of a liability. Contractual Obligations The Company had no material changes in its contractual commitments and obligations from amounts listed under "Part II, Item 7. Management's Discussion and Analysis of Financial Condition and Results of Operations - Capital Requirements and Sources of Liquidity - Contractual Obligations" in our Annual Report on Form 10-K for the year ended December 31, 2014.</t>
  </si>
  <si>
    <t>Equity-Based Compensation</t>
  </si>
  <si>
    <t>Disclosure of Compensation Related Costs, Share-based Payments [Abstract]</t>
  </si>
  <si>
    <t>EQUITY-BASED COMPENSATION Equity-based compensation expense, which was recorded in General and administrative expenses, was $2.4 million and $1.7 million for the three months ended June 30, 2015 and 2014, respectively. This same expense was $4.5 million and $13.7 million for the six months ended June 30, 2015 and 2014, respectively. Equity-based compensation expense in the 2014 period includes expense related to incentive units. Expenses related to incentive units are described in more detail below. Incentive unit expense was $0.2 million and $11.4 million for the three months and six months ended June 30, 2014, respectively. Restricted Stock Awards In connection with the IPO, the Company adopted the RSP Permian, Inc. 2014 Long Term Incentive Plan (the “LTIP”) for the employees, consultants and directors of the Company and its affiliates who perform services for the Company. Equity-based compensation expense for awards under the LTIP was $1.6 million and $1.3 million for the three months ended June 30, 2015 and 2014, respectively. This same expense was $3.2 million and $2.1 million for the six months ended June 30, 2015 and 2014, respectively. The Company views restricted stock awards with graded vesting as single awards with an expected life equal to the average expected life and amortize the awards on a straight-line basis over the life of the awards. The compensation expense for these awards was determined based on the market price of the Company’s common stock at the date of grant applied to the total number of shares that were anticipated to fully vest. As of June 30, 2015, the Company had unrecognized compensation expense of $11.0 million related to restricted stock awards which is expected to be recognized over a weighted average period of 2.0 years . The following table represents restricted stock award activity for the six months ended June 30: Six Months Ended June 30, 2015 2014 Shares Weighted Average Fair Value Shares Weighted Average Fair Value Restricted shares outstanding, beginning of period 477,767 $ 23.71 — $ — Restricted shares granted 277,510 27.19 463,951 23.51 Restricted shares canceled (4,289 ) 26.07 Restricted shares vested (243,274 ) 22.84 — — Restricted shares outstanding, end of period 507,714 $ 26.01 463,951 $ 23.51 Performance-Based Restricted Stock Awards In June 2014, performance-based restricted stock awards were granted containing predetermined market conditions with a cliff vesting period of 2.75 years . We granted 134,400 of these shares at a 100% of target payout while the conditions of the grants allow for a payout ranging between no payout and 200% of target. In March 2015, an additional grant of performance-based restricted stock awards were granted containing predetermined market conditions with a cliff vesting period of 2.83 years . We granted 159,932 of these shares at a 100% of target payout while the conditions of the grants allow for a payout ranging between no payout and 200% of target. Equity-based compensation for these awards was $0.8 million and $0.1 million for the three months ended June 30, 2015 and 2014, respectively. This same expense was $1.3 million and $0.1 million for the six months ended June 30, 2015 and 2014, respectively. The compensation expense for the market conditions is based on a per share value using a Monte-Carlo simulation. The unrecognized compensation expense related to these shares is approximately $ 7.1 million as of June 30, 2015 and is expected to be recognized over the next 2.12 years . The payout level is calculated based on actual total shareholder return performance achieved during the performance period compared to a defined peer group of comparable public companies. The following table represents performance-based restricted stock award activity for the six months ended June 30: Six Months Ended June 30, 2015 2014 Shares Weighted Average Fair Value Shares Weighted Average Fair Value Restricted shares outstanding, beginning of period 134,400 $ 28.14 — $ — Restricted shares granted 159,932 31.74 134,400 28.14 Restricted shares outstanding, end of period 294,332 $ 31.41 134,400 $ 28.14 Incentive Units Pursuant to the LLC Agreement of RSP LLC, certain incentive units were available to be issued to the Company’s management and employees. After successful completion of the IPO, the performance conditions associated with certain incentive units were deemed probable of reaching payout. For the three and six months ended June 30, 2014, the Company recognized non-cash compensation expense of $0.2 million and $11.4 million , respectively, related to these incentive units. In December 2014, the incentive unit plan was concluded and all awards remaining under the incentive unit plans were allocated according to performance criteria established at the adoption of the plan. These incentive units determined the stock allocation of shares held by RSP Permian Holdco, between management and NGP and had no dilutive impact, or cash impact, to shareholders of RSP Permian, Inc. In periods subsequent to 2014, there will be no additional expense recognized related to these incentive units.</t>
  </si>
  <si>
    <t>Earnings Per Share &amp; Pro Forma Earnings Per Share</t>
  </si>
  <si>
    <t>Earnings Per Share [Abstract]</t>
  </si>
  <si>
    <t>EARNINGS PER SHARE &amp; PRO FORMA EARNINGS PER SHARE Earnings per Share The Company’s basic earnings per share amounts have been computed using the two-class method based on the weighted-average number of shares of common stock outstanding for the period. Because the Company recognized a net loss for the three months ended June 30, 2015, the six months ended June 30, 2015, and the six months ended June 30, 2014, unvested restricted share awards were not recognized in dilutive earnings per share calculations as they would be antidilutive. A reconciliation of the components of basic and diluted earnings per common share is presented in the table below: Three Months Ended June 30, 2015 2014 (In thousands) Numerator: Net income available to stockholders $ (5,453 ) $ 8,226 Basic net income allocable to participating securities (1) — 49 Income available to stockholders $ (5,453 ) $ 8,177 Denominator: Weighted average number of common shares outstanding - basic 83,088 72,500 Effect of dilutive securities: Restricted stock — — Weighted average number of common shares outstanding - diluted 83,088 72,500 Net loss per share: Basic $ (0.07 ) $ 0.11 Diluted $ (0.07 ) $ 0.11 _______________________________________ (1) Restricted share awards that contain non-forfeitable rights to dividends are participating securities and, therefore, are included in computing earnings using the two-class method. Participating securities, however, do not participate in undistributed net losses. Six Months Ended June 30, 2015 2014 (In thousands) Numerator: Net income (loss) available to stockholders $ (6,478 ) $ (119,303 ) Basic net income (loss) allocable to participating securities (1) — — Income (loss) available to stockholders $ (6,478 ) $ (119,303 ) Denominator: Weighted average number of common shares outstanding - basic 80,639 67,702 Effect of dilutive securities: Restricted stock — — Weighted average number of common shares outstanding - diluted 80,639 67,702 Net income (loss) per share: Basic $ (0.08 ) $ (1.76 ) Diluted $ (0.08 ) $ (1.76 ) _______________________________________ (1) Restricted share awards that contain non-forfeitable rights to dividends are participating securities and, therefore, are included in computing earnings using the two-class method. Participating securities, however, do not participate in undistributed net losses. Pro Forma Earnings per Share The Company computed a pro forma income tax provision as if the Company was subject to income taxes since January 1, 2014. The pro forma tax provision has been calculated at a rate based upon a federal corporate level tax rate and a state tax rate, net of federal benefit, and excludes the non-recurring tax adjustment related to the corporate reorganization of the Company on January 23, 2014, as further described in Note 2 under “Income Taxes.” The Company’s pro forma basic earnings per share amounts have been computed based on the weighted-average number of shares of common stock outstanding for the period, as if the common shares issued in the IPO were outstanding since January 1, 2014. A reconciliation of the components of pro forma basic and diluted earnings per common share is presented in the table below: Six Months Ended June 30, 2014 Numerator: Income before taxes, as reported $ 20,859 Pro forma provision for income taxes 7,509 Pro forma net income available to stockholders 13,350 Basic net income allocable to participating securities 82 Pro forma net income available to stockholders $ 13,268 Denominator: Weighted average number of common shares outstanding - basic 72,500 Effect of dilutive securities: Restricted stock — Weighted average number of common shares outstanding - diluted 72,500 Net income per share: Basic $ 0.18 Diluted $ 0.18</t>
  </si>
  <si>
    <t>Summary of Significant Accounting Policies (Policies)</t>
  </si>
  <si>
    <t>Basis of Presentation</t>
  </si>
  <si>
    <t xml:space="preserve">Basis of Presentation These financial statements have been prepared by the Company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accounting principles generally accepted in the United States have been omitted pursuant to such rules and regulations, although the Company believes the disclosures are adequate to make the information presented not misleading. The financial statements in this Quarterly Report on Form 10–Q should be read together with the financial statements and notes thereto included in the Company's Annual Report on Form 10-K for the year ended December 31, 2014, which contains a summary of the Company's significant accounting policies and disclosures. </t>
  </si>
  <si>
    <t>Use of Estimates</t>
  </si>
  <si>
    <t>Use of Estimates 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Although management believes these estimates are reasonable, actual results could differ from these estimates. Changes in estimates are recorded prospectively. Significant assumptions are required in the valuation of proved oil and natural gas reserves that may affect the amount at which oil and natural gas properties are recorded. Estimation of asset retirement obligations (“AROs”) and valuations of derivative instruments and the fair value of incentive unit compensation also require significant assumptions. It is possible that these estimates could be revised at future dates and these revisions could be material. Depletion of oil and natural gas properties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t>
  </si>
  <si>
    <t>Accounts Receivable</t>
  </si>
  <si>
    <t>Accounts receivable, which are primarily from the sale of oil, natural gas and natural gas liquids (“NGLs”), are accrued based on estimates of the volumetric sales and prices the Company believes it will receive. In addition, settled but uncollected derivative contracts and receivables related to joint interest billings are included in accounts receivable. As of June 30, 2015, accounts receivable also includes an amount due from affiliate related to a water service well drilled by the Company on behalf of the affiliate. The Company routinely reviews outstanding balances, assesses the financial strength of its customers and records a reserve for amounts not expected to be fully recovered. The Company has provided an allowance for doubtful accounts based on management’s expectations that all material receivables at period-end will be collected. The need for an allowance is determined based upon reviews of individual accounts, historical losses, existing economic conditions and other pertinent factors. Bad debt expense was zero for the three and six months ended June 30, 2015 and 2014, respectively.</t>
  </si>
  <si>
    <t>Oil and Natural Gas Properties</t>
  </si>
  <si>
    <t>Oil and Natural Gas Properties 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 The Company may capitalize interest on expenditures while activities are in progress to bring the assets to their intended use for significant exploration and development projects that last more than six months. The Company has not capitalized any interest as projects generally lasted less than six months . Costs incurred to maintain wells and related equipment, lease and well operating costs and other exploration costs are expensed as incurred. Gains and losses arising from the sale of properties are generally included in operating income. Unproved properties are assessed at least annually for possible impairment. Capitalized acquisition costs attributable to proved oil and natural gas properties and leasehold costs are depleted on a field basis based on proved reserves using the unit-of-production method. Capitalized exploration well costs and development costs, including AROs, are depleted on a field basis, based on proved developed reserves. For the three months ended June 30, 2015 and 2014, depletion expense for oil and natural gas producing property was $39.3 million and $21.6 million , respectively. For the six months ended June 30, 2015 and 2014, depletion expense for oil and natural gas producing property was $70.3 million and $37.9 million . Depletion expense is included in depreciation, depletion and amortization in the accompanying consolidated statements of operations.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June 30, 2015 and December 31, 2014, there were no costs capitalized in connection with exploratory wells in progress. Capitalized costs are evaluated for impairment whenever events or changes in circumstances indicate that an asset’s carrying amount may not be recoverable. To determine if a field is impaired, the Company compares the carrying value of the field to the undiscounted future net cash flows by applying estimates of future oil and natural gas prices to the estimated future production of oil and natural gas reserves over the economic life of the property and deducting future costs. Future net cash flows are based upon reservoir engineers’ estimates of proved reserves. For a property determined to be impaired, an impairment loss equal to the difference between the property’s carrying value and its estimated fair value is recognized. Fair value, on a field basis, is estimated to be the present value of the aforementioned expected future net cash flows. Unproved properties are assessed at least annually to determine whether they have been impaired. An impairment allowance is provided on an unproved property when the Company determines that the property will not be developed. Each part of this calculation is subject to a large degree of judgment, including the determination of the depletable units’ estimated reserves, future net cash flows and fair value. No impairment of proved property was recorded for the three or six months ended June 30, 2015 or 2014.</t>
  </si>
  <si>
    <t>Asset Retirement Obligation</t>
  </si>
  <si>
    <t>Asset Retirement Obligation 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 The Company estimates a fair value of the obligation on each well in which it owns an interest by identifying costs associated with the future down-hole plugging, dismantlement and removal of production equipment and facilities, and the restoration and reclamation of the surface acreage to a condition similar to that existing before oil and natural gas extraction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and the long-lived asset. Revisions to estimated AROs can result from changes in retirement cost estimates, revisions to estimated inflation rates and changes in the estimated timing of abandonment. After recording these amounts, the ARO is accreted to its future estimated value using the same assumed credit adjusted rate and the associated capitalized costs are depreciated on a unit-of-production basis.</t>
  </si>
  <si>
    <t>Income Taxes</t>
  </si>
  <si>
    <t>RSP LLC was organized as a limited liability company and treated as a flow-through entity for federal income tax purposes. As such, taxable income and any related tax credits were passed through to its members and are included in their tax returns even though such net taxable income or tax credits may not have actually been distributed. Accordingly, provision for federal and state corporate income taxes has been made only for the operations of RSP Inc. beginning on January 23, 2014 in the accompanying consolidated financial statements. Deferred income taxes are provided to reflect the future tax consequences or benefits of differences between the tax basis of assets and liabilities and their reported amounts in the financial statements using enacted tax rates. 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June 30, 2015, the Company did not have any accrued liability for uncertain tax positions and does not anticipate recognition of any significant liabilities for uncertain tax positions during the next 12 months. The Company’s U.S. federal income tax returns for 2011 and beyond and its Texas franchise tax returns for 2010 and beyond remain subject to examination by the taxing authorities. No other jurisdiction’s returns are significant to the Company’s financial position.</t>
  </si>
  <si>
    <t>New Accounting Pronouncements</t>
  </si>
  <si>
    <t>New Accounting Pronouncements In April 2015, the Financial Accounting Standards Board ("FASB") issued Accounting Standards Update ("ASU") 2015-03, “Simplifying the Presentation of Debt Issuance Costs." which requires debt issuance costs to be presented in the balance sheet as a direct deduction from the carrying amount of the debt obligation, similar to debt discounts. An entity is required to apply ASU 2015-03 for annual and interim reporting periods beginning after December 15, 2015. The Company is evaluating the impact that this new guidance will have on its consolidated financial statements. In January 2015, the FASB issued ASU 2015-01, "Income Statement - Extraordinary and Unusual Items (Subtopic 225-20)," which eliminates the concept of extraordinary items in US GAAP. An entity is required to apply ASU 2015-01 for annual and interim reporting periods beginning after December 15, 2015. An entity may apply ASU 2015-01 prospectively or retrospectively for all periods presented in the financial statements. The Company does not expect the impact of its pending adoption of this guidance will have a material effect on its consolidated financial statements. In May 2014, the FASB issued ASU 2014-09, “Revenue from Contracts with Customers (Topic 606),” which provides a comprehensive revenue recognition standard for contracts with customers that supersedes current revenue recognition guidance including industry specific guidance. An entity is required to apply ASU 2014-09 for annual and interim reporting periods beginning after December 15, 2016.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The Company does not expect the impact of its pending adoption of this guidance will have a material effect on its consolidated financial statements.</t>
  </si>
  <si>
    <t>Summary of Significant Accounting Policies (Tables)</t>
  </si>
  <si>
    <t>Schedule of Accounts Receivable</t>
  </si>
  <si>
    <t>Accounts Receivable As of June 30, 2015 As of December 31, 2014 (In thousands) Sale of oil and natural gas and related products $ 31,296 $ 24,059 Accounts receivable from unconsolidated affiliate 5,903 — Joint interest owners 18,750 10,400 Derivatives - settled, but uncollected 5,808 5,977 Total accounts receivable $ 61,757 $ 40,436</t>
  </si>
  <si>
    <t>Schedule of Oil and Natural Gas Properties</t>
  </si>
  <si>
    <t xml:space="preserve">The Company’s oil and natural gas properties as of June 30, 2015 and December 31, 2014 consisted of the following: June 30, 2015 December 31, 2014 (In thousands) Proved oil and natural gas properties $ 1,869,970 $ 1,585,125 Unproved oil and natural gas properties 613,009 655,678 Total oil and natural gas properties 2,482,979 2,240,803 Less: Accumulated depletion (241,372 ) (171,046 ) Total oil and natural gas properties, net $ 2,241,607 $ 2,069,757 </t>
  </si>
  <si>
    <t>Schedule of Changes in Asset Retirement Obligation</t>
  </si>
  <si>
    <t xml:space="preserve">The ARO consisted of the following for the period indicated: Six Months Ended June 30, 2015 (In thousands) Asset retirement obligation at beginning of period $ 4,873 Liabilities assumed 347 Accretion expense 168 Asset retirement obligation at end of period $ 5,388 </t>
  </si>
  <si>
    <t>Schedule of Income Tax Expense</t>
  </si>
  <si>
    <t xml:space="preserve">The following is an analysis of the Company’s consolidated income tax expense: Three Months Ended June 30, Six Months Ended June 30 2015 2014 2015 2014 (In thousands) (In thousands) Current $ (3,561 ) $ 805 $ (2,377 ) $ 1,676 Deferred (2,440 ) 4,143 (3,954 ) 138,486 Income Tax Expense (Benefit) $ (6,001 ) $ 4,948 $ (6,331 ) $ 140,162 </t>
  </si>
  <si>
    <t>Derivative Instruments (Tables)</t>
  </si>
  <si>
    <t>Schedule of Notional Amounts of Outstanding Derivative Positions</t>
  </si>
  <si>
    <t>The following table summarizes all open positions as of June 30, 2015 : Contracts Expiring in 2015 Crude Oil Swaps: Notional volume (Bbl) 60,000 Weighted average price ($/Bbl)(1) $ 92.60 Crude Oil Collars: Notional volume (Bbl) 996,000 Weighted average ceiling price ($/Bbl)(1) $ 94.30 Weighted average floor price ($/Bbl)(1) $ 85.57 Contracts Expiring in 2016 Crude Oil Collars: Notional volume (Bbl) 555,000 Weighted average ceiling price ($/Bbl)(1) $ 74.08 Weighted average floor price ($/Bbl)(1) $ 55.00 Weighted average short put price ($/Bbl)(1) $ 45.00 _______________________________________ (1) The crude oil derivative contracts are settled based on the month’s average daily NYMEX price of West Texas Intermediate Light Sweet Crude.</t>
  </si>
  <si>
    <t>Schedule of Derivative Instruments in Statement of Financial Position, Fair Value, Gross Basis</t>
  </si>
  <si>
    <t>The following table presents the fair value of derivative instruments. The Company’s derivatives are presented as separate line items in its consolidated balance sheets as current and noncurrent derivative instrument assets and liabilities. The fair value amounts are presented on a gross basis and do not reflect the netting of asset and liability positions permitted under the terms of the Company’s master netting arrangements. See Note 4 for further discussion related to the fair value of the Company's derivatives. Assets Liabilities June 30, 2015 December 31, 2014 June 30, 2015 December 31, 2014 (In thousands) Derivative Instruments: Current amounts Commodity contracts $ 28,461 $ 76,990 $ (1,291 ) $ (1,320 ) Noncurrent amounts Commodity contracts 1,031 — (1,279 ) — Total derivative instruments $ 29,492 $ 76,990 $ (2,570 ) $ (1,320 )</t>
  </si>
  <si>
    <t>Derivative Instruments, Gains (Losses)</t>
  </si>
  <si>
    <t>The following represents the Company’s reported losses on derivative instruments for the periods presented: Three Months Ended June 30, Six Months Ended June 30, 2015 2014 2015 2014 (In thousands) (In thousands) Loss on derivative instruments: Commodity derivative instruments $ (12,962 ) $ (15,958 ) $ (631 ) $ (20,111 ) Total $ (12,962 ) $ (15,958 ) $ (631 ) $ (20,111 )</t>
  </si>
  <si>
    <t>Gross and Net Derivative Assets</t>
  </si>
  <si>
    <t>The following table presents the Company’s gross and net derivative assets and liabilities. Gross Amount Presented on Balance Sheet Netting Adjustments(a) Net Amount (In thousands) June 30, 2015 Derivative instrument assets with right of offset or master netting agreements $ 29,492 $ (2,570 ) $ 26,922 Derivative instrument liabilities with right of offset or master netting agreements $ (2,570 ) $ 2,570 $ — December 31, 2014 Derivative instrument assets with right of offset or master netting agreements $ 76,990 $ (1,320 ) $ 75,670 Derivative instrument liabilities with right of offset or master netting agreements $ (1,320 ) $ 1,320 $ — _______________________________________ (a) With all of the Company’s financial trading counterparties, the Company has agreements in place that allow for the financial right of offset for derivative assets and derivative liabilities at settlement or in the event of a default under the agreements.</t>
  </si>
  <si>
    <t>Gross and Net Derivative Liabilities</t>
  </si>
  <si>
    <t>Fair Value Measurements (Tables)</t>
  </si>
  <si>
    <t>Schedule of Fair Value, Assets and Liabilities Measured on Recurring Basis</t>
  </si>
  <si>
    <t>The following table presents, by level within the fair value hierarchy, the Company’s assets and liabilities that are measured at fair value on a recurring basis. Level 1 Level 2 Level 3 Total fair value (In thousands) As of June 30, 2015: Commodity derivative instruments $ — $ 26,922 $ — $ 26,922 Total $ — $ 26,922 $ — $ 26,922 Level 1 Level 2 Level 3 Total fair value (In thousands) As of December 31, 2014: Commodity derivative instruments $ — $ 75,670 $ — $ 75,670 Total $ — $ 75,670 $ — $ 75,670</t>
  </si>
  <si>
    <t>Long-Term Debt (Tables)</t>
  </si>
  <si>
    <t>Schedule of Long-term Debt</t>
  </si>
  <si>
    <t xml:space="preserve">Long-term debt consists of the following: June 30, 2015 December 31, 2014 (In millions) 6.625% Senior notes $ 500.0 $ 500.0 Total long-term debt $ 500.0 $ 500.0 </t>
  </si>
  <si>
    <t>Equity-Based Compensation (Tables)</t>
  </si>
  <si>
    <t>Schedule of Restricted Stock Award Activity</t>
  </si>
  <si>
    <t>The following table represents restricted stock award activity for the six months ended June 30: Six Months Ended June 30, 2015 2014 Shares Weighted Average Fair Value Shares Weighted Average Fair Value Restricted shares outstanding, beginning of period 477,767 $ 23.71 — $ — Restricted shares granted 277,510 27.19 463,951 23.51 Restricted shares canceled (4,289 ) 26.07 Restricted shares vested (243,274 ) 22.84 — — Restricted shares outstanding, end of period 507,714 $ 26.01 463,951 $ 23.51</t>
  </si>
  <si>
    <t>Schedule of Performance-Based Restricted Stock Award Activity</t>
  </si>
  <si>
    <t>The following table represents performance-based restricted stock award activity for the six months ended June 30: Six Months Ended June 30, 2015 2014 Shares Weighted Average Fair Value Shares Weighted Average Fair Value Restricted shares outstanding, beginning of period 134,400 $ 28.14 — $ — Restricted shares granted 159,932 31.74 134,400 28.14 Restricted shares outstanding, end of period 294,332 $ 31.41 134,400 $ 28.14</t>
  </si>
  <si>
    <t>Earnings Per Share &amp; Pro Forma Earnings Per Share (Tables)</t>
  </si>
  <si>
    <t>Schedule of Earnings Per Share, Basic and Diluted</t>
  </si>
  <si>
    <t>A reconciliation of the components of basic and diluted earnings per common share is presented in the table below: Three Months Ended June 30, 2015 2014 (In thousands) Numerator: Net income available to stockholders $ (5,453 ) $ 8,226 Basic net income allocable to participating securities (1) — 49 Income available to stockholders $ (5,453 ) $ 8,177 Denominator: Weighted average number of common shares outstanding - basic 83,088 72,500 Effect of dilutive securities: Restricted stock — — Weighted average number of common shares outstanding - diluted 83,088 72,500 Net loss per share: Basic $ (0.07 ) $ 0.11 Diluted $ (0.07 ) $ 0.11 _______________________________________ (1) Restricted share awards that contain non-forfeitable rights to dividends are participating securities and, therefore, are included in computing earnings using the two-class method. Participating securities, however, do not participate in undistributed net losses. Six Months Ended June 30, 2015 2014 (In thousands) Numerator: Net income (loss) available to stockholders $ (6,478 ) $ (119,303 ) Basic net income (loss) allocable to participating securities (1) — — Income (loss) available to stockholders $ (6,478 ) $ (119,303 ) Denominator: Weighted average number of common shares outstanding - basic 80,639 67,702 Effect of dilutive securities: Restricted stock — — Weighted average number of common shares outstanding - diluted 80,639 67,702 Net income (loss) per share: Basic $ (0.08 ) $ (1.76 ) Diluted $ (0.08 ) $ (1.76 ) _______________________________________ (1) Restricted share awards that contain non-forfeitable rights to dividends are participating securities and, therefore, are included in computing earnings using the two-class method. Participating securities, however, do not participate in undistributed net losses.</t>
  </si>
  <si>
    <t>Schedule of Pro Forma Earnings Per Share, Basic and Diluted</t>
  </si>
  <si>
    <t>A reconciliation of the components of pro forma basic and diluted earnings per common share is presented in the table below: Six Months Ended June 30, 2014 Numerator: Income before taxes, as reported $ 20,859 Pro forma provision for income taxes 7,509 Pro forma net income available to stockholders 13,350 Basic net income allocable to participating securities 82 Pro forma net income available to stockholders $ 13,268 Denominator: Weighted average number of common shares outstanding - basic 72,500 Effect of dilutive securities: Restricted stock — Weighted average number of common shares outstanding - diluted 72,500 Net income per share: Basic $ 0.18 Diluted $ 0.18</t>
  </si>
  <si>
    <t>Nature of Operations and Basis of Presentation (Details) $ / shares in Units, shares in Thousands, $ in Millions</t>
  </si>
  <si>
    <t>Apr. 10, 2015USD ($)shares</t>
  </si>
  <si>
    <t>Mar. 23, 2015USD ($)$ / sharesshares</t>
  </si>
  <si>
    <t>Jul. 31, 2015USD ($)aBoedrilling_location</t>
  </si>
  <si>
    <t>Subsequent Event [Member] | Midland, Martin, and Glasscock Counties [Member]</t>
  </si>
  <si>
    <t>Subsidiary, Sale of Stock [Line Items]</t>
  </si>
  <si>
    <t>Net purchase price</t>
  </si>
  <si>
    <t>Number of acres | a</t>
  </si>
  <si>
    <t>Average royalty burden</t>
  </si>
  <si>
    <t>23.00%</t>
  </si>
  <si>
    <t>Approximate barrels per day | Boe</t>
  </si>
  <si>
    <t>Number of drilling locations | drilling_location</t>
  </si>
  <si>
    <t>Portion of acquisition funded through cash on hand</t>
  </si>
  <si>
    <t>Amount drawn on revolving credit facility</t>
  </si>
  <si>
    <t>IPO [Member]</t>
  </si>
  <si>
    <t>Shares issued (in shares) | shares</t>
  </si>
  <si>
    <t>Share price (in dollars per share) | $ / shares</t>
  </si>
  <si>
    <t>Primary Offering [Member]</t>
  </si>
  <si>
    <t>Proceeds from stock issuance</t>
  </si>
  <si>
    <t>Over-Allotment Option [Member]</t>
  </si>
  <si>
    <t>Summary of Significant Accounting Policies (Accounts Receivable) (Details) - USD ($)</t>
  </si>
  <si>
    <t>Sale of oil and natural gas and related products</t>
  </si>
  <si>
    <t>Accounts receivable from unconsolidated affiliate</t>
  </si>
  <si>
    <t>Joint interest owners</t>
  </si>
  <si>
    <t>Derivatives - settled, but uncollected</t>
  </si>
  <si>
    <t>Total accounts receivable</t>
  </si>
  <si>
    <t>Bad debt expense</t>
  </si>
  <si>
    <t>Summary of Significant Accounting Policies (Oil and Natural Gas) (Details) - USD ($)</t>
  </si>
  <si>
    <t>Minimum project term to capitalize interest</t>
  </si>
  <si>
    <t>6 months</t>
  </si>
  <si>
    <t>Depletion expense</t>
  </si>
  <si>
    <t>Costs capitalized in connection with exploratory wells in progress</t>
  </si>
  <si>
    <t>Impairment of proved properties</t>
  </si>
  <si>
    <t>Oil and Natural Gas Properties [Abstract]</t>
  </si>
  <si>
    <t>Proved oil and natural gas properties</t>
  </si>
  <si>
    <t>Unproved oil and natural gas properties</t>
  </si>
  <si>
    <t>Total oil and natural gas properties</t>
  </si>
  <si>
    <t>Less: Accumulated depletion</t>
  </si>
  <si>
    <t>Summary of Significant Accounting Policies (Asset Retirement Obligation) (Details) - USD ($) $ in Thousands</t>
  </si>
  <si>
    <t>Asset Retirement Obligation, Roll Forward Analysis [Roll Forward]</t>
  </si>
  <si>
    <t>Asset retirement obligation at beginning of period</t>
  </si>
  <si>
    <t>Liabilities assumed</t>
  </si>
  <si>
    <t>Accretion expense</t>
  </si>
  <si>
    <t>Asset retirement obligation at end of period</t>
  </si>
  <si>
    <t>Summary of Significant Accounting Policies (Income Taxes) (Details) - USD ($) $ in Thousands</t>
  </si>
  <si>
    <t>Mar. 31, 2015</t>
  </si>
  <si>
    <t>Jan. 23, 2014</t>
  </si>
  <si>
    <t>Provision for deferred income taxes</t>
  </si>
  <si>
    <t>Income Tax Expense (Benefit) [Abstract]</t>
  </si>
  <si>
    <t>Current</t>
  </si>
  <si>
    <t>Deferred</t>
  </si>
  <si>
    <t>Income Tax Expense (Benefit)</t>
  </si>
  <si>
    <t>Texas state margin tax rate</t>
  </si>
  <si>
    <t>0.75%</t>
  </si>
  <si>
    <t>1.00%</t>
  </si>
  <si>
    <t>Derivative Instruments (Outstanding Positions) (Details) - Jun. 30, 2015 - Crude Oil [Member] bbl in Thousands</t>
  </si>
  <si>
    <t>$ / bblbbl</t>
  </si>
  <si>
    <t>Swaps Maturing in Current Fiscal Year [Member]</t>
  </si>
  <si>
    <t>Derivative [Line Items]</t>
  </si>
  <si>
    <t>Notional volume (Bbl) | bbl</t>
  </si>
  <si>
    <t>Weighted average price (in dollars per Bbl)</t>
  </si>
  <si>
    <t>Collars Maturing in Current Fiscal Year [Member]</t>
  </si>
  <si>
    <t>Weighted average ceiling price (in dollars per Bbl)</t>
  </si>
  <si>
    <t>Weighted average floor price (in dollars per Bbl)</t>
  </si>
  <si>
    <t>Collars Maturing in Next Fiscal Year [Member]</t>
  </si>
  <si>
    <t>Weighted average short put price (in dollars per Bbl)</t>
  </si>
  <si>
    <t>Derivative Instruments (Gross Assets and Liabilities) (Details) - USD ($) $ in Thousands</t>
  </si>
  <si>
    <t>Derivatives, Fair Value [Line Items]</t>
  </si>
  <si>
    <t>Derivative assets</t>
  </si>
  <si>
    <t>Derivative liabilities</t>
  </si>
  <si>
    <t>Commodity contracts [Member] | Current amounts, Assets [Member]</t>
  </si>
  <si>
    <t>Commodity contracts [Member] | Current amounts, Liabilities [Member]</t>
  </si>
  <si>
    <t>Commodity contracts [Member] | Noncurrent amounts, Assets [Member]</t>
  </si>
  <si>
    <t>Commodity contracts [Member] | Noncurrent amounts, Liabilities [Member]</t>
  </si>
  <si>
    <t>Derivative Instruments (Gain Loss) (Details) - USD ($) $ in Thousands</t>
  </si>
  <si>
    <t>Derivative Instruments, Gain (Loss) [Line Items]</t>
  </si>
  <si>
    <t>Gain (loss) on derivative instruments</t>
  </si>
  <si>
    <t>Commodity derivative instruments [Member]</t>
  </si>
  <si>
    <t>Derivative Instruments (Offsetting Assets and Liabilities) (Details) - USD ($)</t>
  </si>
  <si>
    <t>Offsetting of Derivative Assets and Liabilities [Abstract]</t>
  </si>
  <si>
    <t>Derivative asset, Gross Amount Presented on Balance Sheet</t>
  </si>
  <si>
    <t>Derivative asset, Netting Adjustments</t>
  </si>
  <si>
    <t>Derivative asset, Net Amount</t>
  </si>
  <si>
    <t>Derivative liability, Gross Amount Presented on Balance Sheet</t>
  </si>
  <si>
    <t>Derivative liability, Netting Adjustments</t>
  </si>
  <si>
    <t>Derivative liability, Net Amount</t>
  </si>
  <si>
    <t>Credit-Risk Related Contingent Features in Derivatives [Abstract]</t>
  </si>
  <si>
    <t>Collateral posted for derivative instruments with credit-risk related contingent features</t>
  </si>
  <si>
    <t>Fair Value Measurements (Details) - USD ($) $ in Thousands</t>
  </si>
  <si>
    <t>Fair Value, Assets and Liabilities Measured on Recurring and Nonrecurring Basis [Line Items]</t>
  </si>
  <si>
    <t>Recurring basis [Member]</t>
  </si>
  <si>
    <t>Recurring basis [Member] | Commodity derivative instruments [Member]</t>
  </si>
  <si>
    <t>Recurring basis [Member] | Level 1 [Member]</t>
  </si>
  <si>
    <t>Recurring basis [Member] | Level 1 [Member] | Commodity derivative instruments [Member]</t>
  </si>
  <si>
    <t>Recurring basis [Member] | Level 2 [Member]</t>
  </si>
  <si>
    <t>Recurring basis [Member] | Level 2 [Member] | Commodity derivative instruments [Member]</t>
  </si>
  <si>
    <t>Recurring basis [Member] | Level 3 [Member]</t>
  </si>
  <si>
    <t>Recurring basis [Member] | Level 3 [Member] | Commodity derivative instruments [Member]</t>
  </si>
  <si>
    <t>Long-Term Debt (Details)</t>
  </si>
  <si>
    <t>Sep. 26, 2014USD ($)</t>
  </si>
  <si>
    <t>Jun. 30, 2015USD ($)financial_ratio</t>
  </si>
  <si>
    <t>Dec. 31, 2014USD ($)</t>
  </si>
  <si>
    <t>Aug. 29, 2014USD ($)</t>
  </si>
  <si>
    <t>Debt Instrument [Line Items]</t>
  </si>
  <si>
    <t>6.625% Senior notes</t>
  </si>
  <si>
    <t>Stated interest rate, senior notes</t>
  </si>
  <si>
    <t>6.625%</t>
  </si>
  <si>
    <t>Total long-term debt</t>
  </si>
  <si>
    <t>Subsidiary [Member]</t>
  </si>
  <si>
    <t>Ownership percentage of subsidiary</t>
  </si>
  <si>
    <t>100.00%</t>
  </si>
  <si>
    <t>Senior unsecured notes [Member]</t>
  </si>
  <si>
    <t>Term loan, face amount</t>
  </si>
  <si>
    <t>Debt issuance costs</t>
  </si>
  <si>
    <t>Senior unsecured notes [Member] | After October 1, 2017 [Member]</t>
  </si>
  <si>
    <t>Percentage of original principal amount of debt at which debt can be redeemed</t>
  </si>
  <si>
    <t>104.969%</t>
  </si>
  <si>
    <t>Senior unsecured notes [Member] | January 1, 2020 [Member]</t>
  </si>
  <si>
    <t>Senior unsecured notes [Member] | Before October 1, 2017 [Member]</t>
  </si>
  <si>
    <t>106.625%</t>
  </si>
  <si>
    <t>Percentage of principal amount of debt that may be redeemed, maximum</t>
  </si>
  <si>
    <t>35.00%</t>
  </si>
  <si>
    <t>Senior unsecured notes [Member] | Event of change in control [Member]</t>
  </si>
  <si>
    <t>101.00%</t>
  </si>
  <si>
    <t>Revolving credit facility [Member]</t>
  </si>
  <si>
    <t>Credit agreement, maximum borrowing capacity</t>
  </si>
  <si>
    <t>Number of financial ratios | financial_ratio</t>
  </si>
  <si>
    <t>Working capital ratio, required</t>
  </si>
  <si>
    <t>Leverage ratio, required</t>
  </si>
  <si>
    <t>Senior secured leverage ratio</t>
  </si>
  <si>
    <t>Variable interest rate at period end</t>
  </si>
  <si>
    <t>3.25%</t>
  </si>
  <si>
    <t>Credit agreement, maximum borrowing capacity, lender commitments</t>
  </si>
  <si>
    <t>Revolving credit facility [Member] | Eurodollar [Member]</t>
  </si>
  <si>
    <t>Variable rate basis, base percentage prior to adjustments</t>
  </si>
  <si>
    <t>Revolving credit facility [Member] | Eurodollar [Member] | Minimum [Member]</t>
  </si>
  <si>
    <t>Basis spread on variable rate</t>
  </si>
  <si>
    <t>Revolving credit facility [Member] | Eurodollar [Member] | Maximum [Member]</t>
  </si>
  <si>
    <t>2.00%</t>
  </si>
  <si>
    <t>Revolving credit facility [Member] | Federal Funds Rate [Member]</t>
  </si>
  <si>
    <t>Revolving credit facility [Member] | Adjusted LIBOR rate [Member]</t>
  </si>
  <si>
    <t>Facility fee (percent)</t>
  </si>
  <si>
    <t>0.50%</t>
  </si>
  <si>
    <t>Revolving credit facility [Member] | Adjusted LIBOR rate [Member] | Minimum [Member]</t>
  </si>
  <si>
    <t>Interest rate terms, percentage of borrowing base utilized margin</t>
  </si>
  <si>
    <t>0.00%</t>
  </si>
  <si>
    <t>Revolving credit facility [Member] | Adjusted LIBOR rate [Member] | Maximum [Member]</t>
  </si>
  <si>
    <t>Equity-Based Compensation (Details) - USD ($) $ / shares in Units, $ in Millions</t>
  </si>
  <si>
    <t>1 Months Ended</t>
  </si>
  <si>
    <t>Restricted stock awards [Member]</t>
  </si>
  <si>
    <t>Share-based Compensation Arrangement by Share-based Payment Award [Line Items]</t>
  </si>
  <si>
    <t>Share-based compensation expense</t>
  </si>
  <si>
    <t>Unrecognized compensation expense</t>
  </si>
  <si>
    <t>Unrecognized compensation expense, weighted average recognition period</t>
  </si>
  <si>
    <t>2 years</t>
  </si>
  <si>
    <t>Shares (in shares)</t>
  </si>
  <si>
    <t>Restricted shares outstanding, beginning of period</t>
  </si>
  <si>
    <t>Restricted shares granted</t>
  </si>
  <si>
    <t>Restricted shares canceled</t>
  </si>
  <si>
    <t>Restricted shares vested</t>
  </si>
  <si>
    <t>Restricted shares outstanding, end of period</t>
  </si>
  <si>
    <t>Weighted Average Fair Value (in dollars per share)</t>
  </si>
  <si>
    <t>Performance-based restricted stock awards [Member]</t>
  </si>
  <si>
    <t>Award vesting period</t>
  </si>
  <si>
    <t>2 years 9 months 29 days</t>
  </si>
  <si>
    <t>2 years 9 months</t>
  </si>
  <si>
    <t>2 years 1 month 13 days</t>
  </si>
  <si>
    <t>Stock awards granted during the period (in shares)</t>
  </si>
  <si>
    <t>Target payout percentage</t>
  </si>
  <si>
    <t>Performance-based restricted stock awards [Member] | Minimum [Member]</t>
  </si>
  <si>
    <t>Performance-based restricted stock awards [Member] | Maximum [Member]</t>
  </si>
  <si>
    <t>200.00%</t>
  </si>
  <si>
    <t>Incentive units [Member]</t>
  </si>
  <si>
    <t>General and administrative expenses [Member]</t>
  </si>
  <si>
    <t>Earnings Per Share &amp; Pro Forma Earnings Per Share (Details) - USD ($) $ / shares in Units, shares in Thousands, $ in Thousands</t>
  </si>
  <si>
    <t>Numerator:</t>
  </si>
  <si>
    <t>Net income (loss) available to stockholders</t>
  </si>
  <si>
    <t>Basic net income (loss) allocable to participating securities</t>
  </si>
  <si>
    <t>Income (loss) available to stockholders</t>
  </si>
  <si>
    <t>Denominator:</t>
  </si>
  <si>
    <t>Weighted average number of common shares outstanding - basic (in shares)</t>
  </si>
  <si>
    <t>Effect of dilutive securities:</t>
  </si>
  <si>
    <t>Restricted stock (in shares)</t>
  </si>
  <si>
    <t>Weighted average number of common shares outstanding - diluted (in shares)</t>
  </si>
  <si>
    <t>Net loss per share:</t>
  </si>
  <si>
    <t>Earnings Per Share &amp; Pro Forma Earnings Per Share (Pro Forma) (Details) - USD ($) $ / shares in Units, shares in Thousands, $ in Thousands</t>
  </si>
  <si>
    <t>Income before taxes, as reported</t>
  </si>
  <si>
    <t>Pro forma provision for income taxes</t>
  </si>
  <si>
    <t>Pro forma net income available to stockholders</t>
  </si>
  <si>
    <t>Basic net income allocable to participating securities</t>
  </si>
  <si>
    <t>Net income (los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88216</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84020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173</v>
      </c>
      <c s="2" r="B1" t="s">
        <v>1</v>
      </c>
    </row>
    <row spans="1:2" r="2">
      <c s="2" r="B2" t="s">
        <v>2</v>
      </c>
    </row>
    <row spans="1:2" r="3">
      <c s="3" r="A3" t="s">
        <v>153</v>
      </c>
    </row>
    <row spans="1:2" r="4">
      <c s="4" r="A4" t="s">
        <v>174</v>
      </c>
      <c s="4" r="B4" t="s">
        <v>175</v>
      </c>
    </row>
    <row spans="1:2" r="5">
      <c s="4" r="A5" t="s">
        <v>176</v>
      </c>
      <c s="4" r="B5" t="s">
        <v>177</v>
      </c>
    </row>
    <row spans="1:2" r="6">
      <c s="4" r="A6" t="s">
        <v>178</v>
      </c>
      <c s="4" r="B6" t="s">
        <v>179</v>
      </c>
    </row>
    <row spans="1:2" r="7">
      <c s="4" r="A7" t="s">
        <v>180</v>
      </c>
      <c s="4" r="B7" t="s">
        <v>181</v>
      </c>
    </row>
    <row spans="1:2" r="8">
      <c s="4" r="A8" t="s">
        <v>182</v>
      </c>
      <c s="4" r="B8" t="s">
        <v>183</v>
      </c>
    </row>
    <row spans="1:2" r="9">
      <c s="4" r="A9" t="s">
        <v>184</v>
      </c>
      <c s="4" r="B9" t="s">
        <v>185</v>
      </c>
    </row>
    <row spans="1:2" r="10">
      <c s="4" r="A10" t="s">
        <v>186</v>
      </c>
      <c s="4" r="B10"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53</v>
      </c>
    </row>
    <row spans="1:2" r="4">
      <c s="4" r="A4" t="s">
        <v>189</v>
      </c>
      <c s="4" r="B4" t="s">
        <v>190</v>
      </c>
    </row>
    <row spans="1:2" r="5">
      <c s="4" r="A5" t="s">
        <v>191</v>
      </c>
      <c s="4" r="B5" t="s">
        <v>192</v>
      </c>
    </row>
    <row spans="1:2" r="6">
      <c s="4" r="A6" t="s">
        <v>193</v>
      </c>
      <c s="4" r="B6" t="s">
        <v>194</v>
      </c>
    </row>
    <row spans="1:2" r="7">
      <c s="4" r="A7" t="s">
        <v>195</v>
      </c>
      <c s="4" r="B7"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56</v>
      </c>
    </row>
    <row spans="1:2" r="4">
      <c s="4" r="A4" t="s">
        <v>198</v>
      </c>
      <c s="4" r="B4" t="s">
        <v>199</v>
      </c>
    </row>
    <row spans="1:2" r="5">
      <c s="4" r="A5" t="s">
        <v>200</v>
      </c>
      <c s="4" r="B5" t="s">
        <v>201</v>
      </c>
    </row>
    <row spans="1:2" r="6">
      <c s="4" r="A6" t="s">
        <v>202</v>
      </c>
      <c s="4" r="B6" t="s">
        <v>203</v>
      </c>
    </row>
    <row spans="1:2" r="7">
      <c s="4" r="A7" t="s">
        <v>204</v>
      </c>
      <c s="4" r="B7" t="s">
        <v>205</v>
      </c>
    </row>
    <row spans="1:2" r="8">
      <c s="4" r="A8" t="s">
        <v>206</v>
      </c>
      <c s="4" r="B8"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07</v>
      </c>
      <c s="2" r="B1" t="s">
        <v>1</v>
      </c>
    </row>
    <row spans="1:2" r="2">
      <c s="2" r="B2" t="s">
        <v>2</v>
      </c>
    </row>
    <row spans="1:2" r="3">
      <c s="3" r="A3" t="s">
        <v>159</v>
      </c>
    </row>
    <row spans="1:2" r="4">
      <c s="4" r="A4" t="s">
        <v>208</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0</v>
      </c>
      <c s="2" r="B1" t="s">
        <v>1</v>
      </c>
    </row>
    <row spans="1:2" r="2">
      <c s="2" r="B2" t="s">
        <v>2</v>
      </c>
    </row>
    <row spans="1:2" r="3">
      <c s="3" r="A3" t="s">
        <v>162</v>
      </c>
    </row>
    <row spans="1:2" r="4">
      <c s="4" r="A4" t="s">
        <v>211</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4055</v>
      </c>
      <c s="7" r="C3" t="n">
        <v>56292</v>
      </c>
    </row>
    <row spans="1:3" r="4">
      <c s="4" r="A4" t="s">
        <v>26</v>
      </c>
      <c s="5" r="B4" t="n">
        <v>61757</v>
      </c>
      <c s="5" r="C4" t="n">
        <v>40436</v>
      </c>
    </row>
    <row spans="1:3" r="5">
      <c s="4" r="A5" t="s">
        <v>27</v>
      </c>
      <c s="5" r="B5" t="n">
        <v>28461</v>
      </c>
      <c s="5" r="C5" t="n">
        <v>76990</v>
      </c>
    </row>
    <row spans="1:3" r="6">
      <c s="4" r="A6" t="s">
        <v>28</v>
      </c>
      <c s="5" r="B6" t="n">
        <v>4767</v>
      </c>
      <c s="5" r="C6" t="n">
        <v>0</v>
      </c>
    </row>
    <row spans="1:3" r="7">
      <c s="4" r="A7" t="s">
        <v>29</v>
      </c>
      <c s="5" r="B7" t="n">
        <v>24</v>
      </c>
      <c s="5" r="C7" t="n">
        <v>24</v>
      </c>
    </row>
    <row spans="1:3" r="8">
      <c s="4" r="A8" t="s">
        <v>30</v>
      </c>
      <c s="5" r="B8" t="n">
        <v>139064</v>
      </c>
      <c s="5" r="C8" t="n">
        <v>173742</v>
      </c>
    </row>
    <row spans="1:3" r="9">
      <c s="3" r="A9" t="s">
        <v>31</v>
      </c>
    </row>
    <row spans="1:3" r="10">
      <c s="4" r="A10" t="s">
        <v>32</v>
      </c>
      <c s="5" r="B10" t="n">
        <v>2482979</v>
      </c>
      <c s="5" r="C10" t="n">
        <v>2240803</v>
      </c>
    </row>
    <row spans="1:3" r="11">
      <c s="4" r="A11" t="s">
        <v>33</v>
      </c>
      <c s="5" r="B11" t="n">
        <v>-241372</v>
      </c>
      <c s="5" r="C11" t="n">
        <v>-171046</v>
      </c>
    </row>
    <row spans="1:3" r="12">
      <c s="4" r="A12" t="s">
        <v>34</v>
      </c>
      <c s="5" r="B12" t="n">
        <v>2241607</v>
      </c>
      <c s="5" r="C12" t="n">
        <v>2069757</v>
      </c>
    </row>
    <row spans="1:3" r="13">
      <c s="4" r="A13" t="s">
        <v>35</v>
      </c>
      <c s="5" r="B13" t="n">
        <v>29681</v>
      </c>
      <c s="5" r="C13" t="n">
        <v>24861</v>
      </c>
    </row>
    <row spans="1:3" r="14">
      <c s="4" r="A14" t="s">
        <v>36</v>
      </c>
      <c s="5" r="B14" t="n">
        <v>2271288</v>
      </c>
      <c s="5" r="C14" t="n">
        <v>2094618</v>
      </c>
    </row>
    <row spans="1:3" r="15">
      <c s="3" r="A15" t="s">
        <v>37</v>
      </c>
    </row>
    <row spans="1:3" r="16">
      <c s="4" r="A16" t="s">
        <v>27</v>
      </c>
      <c s="5" r="B16" t="n">
        <v>1031</v>
      </c>
      <c s="5" r="C16" t="n">
        <v>0</v>
      </c>
    </row>
    <row spans="1:3" r="17">
      <c s="4" r="A17" t="s">
        <v>38</v>
      </c>
      <c s="5" r="B17" t="n">
        <v>152</v>
      </c>
      <c s="5" r="C17" t="n">
        <v>152</v>
      </c>
    </row>
    <row spans="1:3" r="18">
      <c s="4" r="A18" t="s">
        <v>39</v>
      </c>
      <c s="5" r="B18" t="n">
        <v>22118</v>
      </c>
      <c s="5" r="C18" t="n">
        <v>21435</v>
      </c>
    </row>
    <row spans="1:3" r="19">
      <c s="4" r="A19" t="s">
        <v>40</v>
      </c>
      <c s="5" r="B19" t="n">
        <v>23301</v>
      </c>
      <c s="5" r="C19" t="n">
        <v>21587</v>
      </c>
    </row>
    <row spans="1:3" r="20">
      <c s="4" r="A20" t="s">
        <v>41</v>
      </c>
      <c s="5" r="B20" t="n">
        <v>2433653</v>
      </c>
      <c s="5" r="C20" t="n">
        <v>2289947</v>
      </c>
    </row>
    <row spans="1:3" r="21">
      <c s="3" r="A21" t="s">
        <v>42</v>
      </c>
    </row>
    <row spans="1:3" r="22">
      <c s="4" r="A22" t="s">
        <v>43</v>
      </c>
      <c s="5" r="B22" t="n">
        <v>22946</v>
      </c>
      <c s="5" r="C22" t="n">
        <v>35728</v>
      </c>
    </row>
    <row spans="1:3" r="23">
      <c s="4" r="A23" t="s">
        <v>44</v>
      </c>
      <c s="5" r="B23" t="n">
        <v>73900</v>
      </c>
      <c s="5" r="C23" t="n">
        <v>57977</v>
      </c>
    </row>
    <row spans="1:3" r="24">
      <c s="4" r="A24" t="s">
        <v>45</v>
      </c>
      <c s="5" r="B24" t="n">
        <v>8653</v>
      </c>
      <c s="5" r="C24" t="n">
        <v>9227</v>
      </c>
    </row>
    <row spans="1:3" r="25">
      <c s="4" r="A25" t="s">
        <v>46</v>
      </c>
      <c s="5" r="B25" t="n">
        <v>9225</v>
      </c>
      <c s="5" r="C25" t="n">
        <v>25789</v>
      </c>
    </row>
    <row spans="1:3" r="26">
      <c s="4" r="A26" t="s">
        <v>27</v>
      </c>
      <c s="5" r="B26" t="n">
        <v>1291</v>
      </c>
      <c s="5" r="C26" t="n">
        <v>1320</v>
      </c>
    </row>
    <row spans="1:3" r="27">
      <c s="4" r="A27" t="s">
        <v>47</v>
      </c>
      <c s="5" r="B27" t="n">
        <v>116015</v>
      </c>
      <c s="5" r="C27" t="n">
        <v>130041</v>
      </c>
    </row>
    <row spans="1:3" r="28">
      <c s="3" r="A28" t="s">
        <v>48</v>
      </c>
    </row>
    <row spans="1:3" r="29">
      <c s="4" r="A29" t="s">
        <v>49</v>
      </c>
      <c s="5" r="B29" t="n">
        <v>5388</v>
      </c>
      <c s="5" r="C29" t="n">
        <v>4873</v>
      </c>
    </row>
    <row spans="1:3" r="30">
      <c s="4" r="A30" t="s">
        <v>27</v>
      </c>
      <c s="5" r="B30" t="n">
        <v>1279</v>
      </c>
      <c s="5" r="C30" t="n">
        <v>0</v>
      </c>
    </row>
    <row spans="1:3" r="31">
      <c s="4" r="A31" t="s">
        <v>50</v>
      </c>
      <c s="5" r="B31" t="n">
        <v>500000</v>
      </c>
      <c s="5" r="C31" t="n">
        <v>500000</v>
      </c>
    </row>
    <row spans="1:3" r="32">
      <c s="4" r="A32" t="s">
        <v>46</v>
      </c>
      <c s="5" r="B32" t="n">
        <v>341872</v>
      </c>
      <c s="5" r="C32" t="n">
        <v>329262</v>
      </c>
    </row>
    <row spans="1:3" r="33">
      <c s="4" r="A33" t="s">
        <v>51</v>
      </c>
      <c s="5" r="B33" t="n">
        <v>848539</v>
      </c>
      <c s="5" r="C33" t="n">
        <v>834135</v>
      </c>
    </row>
    <row spans="1:3" r="34">
      <c s="4" r="A34" t="s">
        <v>52</v>
      </c>
      <c s="5" r="B34" t="n">
        <v>964554</v>
      </c>
      <c s="5" r="C34" t="n">
        <v>964176</v>
      </c>
    </row>
    <row spans="1:3" r="35">
      <c s="3" r="A35" t="s">
        <v>53</v>
      </c>
    </row>
    <row spans="1:3" r="36">
      <c s="4" r="A36" t="s">
        <v>54</v>
      </c>
      <c s="5" r="B36" t="n">
        <v>840</v>
      </c>
      <c s="5" r="C36" t="n">
        <v>779</v>
      </c>
    </row>
    <row spans="1:3" r="37">
      <c s="4" r="A37" t="s">
        <v>55</v>
      </c>
      <c s="5" r="B37" t="n">
        <v>1472239</v>
      </c>
      <c s="5" r="C37" t="n">
        <v>1322494</v>
      </c>
    </row>
    <row spans="1:3" r="38">
      <c s="4" r="A38" t="s">
        <v>56</v>
      </c>
      <c s="5" r="B38" t="n">
        <v>-3980</v>
      </c>
      <c s="5" r="C38" t="n">
        <v>2498</v>
      </c>
    </row>
    <row spans="1:3" r="39">
      <c s="4" r="A39" t="s">
        <v>57</v>
      </c>
      <c s="5" r="B39" t="n">
        <v>1469099</v>
      </c>
      <c s="5" r="C39" t="n">
        <v>1325771</v>
      </c>
    </row>
    <row spans="1:3" r="40">
      <c s="4" r="A40" t="s">
        <v>58</v>
      </c>
      <c s="7" r="B40" t="n">
        <v>2433653</v>
      </c>
      <c s="7" r="C40" t="n">
        <v>22899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13</v>
      </c>
      <c s="2" r="B1" t="s">
        <v>1</v>
      </c>
    </row>
    <row spans="1:2" r="2">
      <c s="2" r="B2" t="s">
        <v>2</v>
      </c>
    </row>
    <row spans="1:2" r="3">
      <c s="3" r="A3" t="s">
        <v>168</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18</v>
      </c>
      <c s="2" r="B1" t="s">
        <v>1</v>
      </c>
    </row>
    <row spans="1:2" r="2">
      <c s="2" r="B2" t="s">
        <v>2</v>
      </c>
    </row>
    <row spans="1:2" r="3">
      <c s="3" r="A3" t="s">
        <v>171</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42"/>
  </cols>
  <sheetData>
    <row spans="1:4" r="1">
      <c s="1" r="A1" t="s">
        <v>223</v>
      </c>
      <c s="2" r="B1" t="s">
        <v>224</v>
      </c>
      <c s="2" r="C1" t="s">
        <v>225</v>
      </c>
      <c s="2" r="D1" t="s">
        <v>226</v>
      </c>
    </row>
    <row spans="1:4" r="2">
      <c s="4" r="A2" t="s">
        <v>227</v>
      </c>
    </row>
    <row spans="1:4" r="3">
      <c s="3" r="A3" t="s">
        <v>228</v>
      </c>
    </row>
    <row spans="1:4" r="4">
      <c s="4" r="A4" t="s">
        <v>229</v>
      </c>
      <c s="7" r="D4" t="n">
        <v>274</v>
      </c>
    </row>
    <row spans="1:4" r="5">
      <c s="4" r="A5" t="s">
        <v>230</v>
      </c>
      <c s="5" r="D5" t="n">
        <v>5704</v>
      </c>
    </row>
    <row spans="1:4" r="6">
      <c s="4" r="A6" t="s">
        <v>231</v>
      </c>
      <c s="4" r="D6" t="s">
        <v>232</v>
      </c>
    </row>
    <row spans="1:4" r="7">
      <c s="4" r="A7" t="s">
        <v>233</v>
      </c>
      <c s="5" r="D7" t="n">
        <v>1569</v>
      </c>
    </row>
    <row spans="1:4" r="8">
      <c s="4" r="A8" t="s">
        <v>234</v>
      </c>
      <c s="5" r="D8" t="n">
        <v>162</v>
      </c>
    </row>
    <row spans="1:4" r="9">
      <c s="4" r="A9" t="s">
        <v>235</v>
      </c>
      <c s="7" r="D9" t="n">
        <v>65</v>
      </c>
    </row>
    <row spans="1:4" r="10">
      <c s="4" r="A10" t="s">
        <v>236</v>
      </c>
      <c s="7" r="D10" t="n">
        <v>50</v>
      </c>
    </row>
    <row spans="1:4" r="11">
      <c s="4" r="A11" t="s">
        <v>237</v>
      </c>
    </row>
    <row spans="1:4" r="12">
      <c s="3" r="A12" t="s">
        <v>228</v>
      </c>
    </row>
    <row spans="1:4" r="13">
      <c s="4" r="A13" t="s">
        <v>238</v>
      </c>
      <c s="5" r="C13" t="n">
        <v>9000</v>
      </c>
    </row>
    <row spans="1:4" r="14">
      <c s="4" r="A14" t="s">
        <v>239</v>
      </c>
      <c s="8" r="C14" t="n">
        <v>25.8</v>
      </c>
    </row>
    <row spans="1:4" r="15">
      <c s="4" r="A15" t="s">
        <v>240</v>
      </c>
    </row>
    <row spans="1:4" r="16">
      <c s="3" r="A16" t="s">
        <v>228</v>
      </c>
    </row>
    <row spans="1:4" r="17">
      <c s="4" r="A17" t="s">
        <v>238</v>
      </c>
      <c s="5" r="C17" t="n">
        <v>5000</v>
      </c>
    </row>
    <row spans="1:4" r="18">
      <c s="4" r="A18" t="s">
        <v>241</v>
      </c>
      <c s="9" r="C18" t="n">
        <v>127.9</v>
      </c>
    </row>
    <row spans="1:4" r="19">
      <c s="4" r="A19" t="s">
        <v>242</v>
      </c>
    </row>
    <row spans="1:4" r="20">
      <c s="3" r="A20" t="s">
        <v>228</v>
      </c>
    </row>
    <row spans="1:4" r="21">
      <c s="4" r="A21" t="s">
        <v>238</v>
      </c>
      <c s="5" r="B21" t="n">
        <v>1350</v>
      </c>
    </row>
    <row spans="1:4" r="22">
      <c s="4" r="A22" t="s">
        <v>241</v>
      </c>
      <c s="9" r="B22" t="n">
        <v>19.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43</v>
      </c>
      <c s="2" r="B1" t="s">
        <v>66</v>
      </c>
      <c s="2" r="D1" t="s">
        <v>1</v>
      </c>
    </row>
    <row spans="1:6" r="2">
      <c s="2" r="B2" t="s">
        <v>2</v>
      </c>
      <c s="2" r="C2" t="s">
        <v>67</v>
      </c>
      <c s="2" r="D2" t="s">
        <v>2</v>
      </c>
      <c s="2" r="E2" t="s">
        <v>67</v>
      </c>
      <c s="2" r="F2" t="s">
        <v>23</v>
      </c>
    </row>
    <row spans="1:6" r="3">
      <c s="3" r="A3" t="s">
        <v>153</v>
      </c>
    </row>
    <row spans="1:6" r="4">
      <c s="4" r="A4" t="s">
        <v>244</v>
      </c>
      <c s="7" r="B4" t="n">
        <v>31296000</v>
      </c>
      <c s="7" r="D4" t="n">
        <v>31296000</v>
      </c>
      <c s="7" r="F4" t="n">
        <v>24059000</v>
      </c>
    </row>
    <row spans="1:6" r="5">
      <c s="4" r="A5" t="s">
        <v>245</v>
      </c>
      <c s="5" r="B5" t="n">
        <v>5903000</v>
      </c>
      <c s="5" r="D5" t="n">
        <v>5903000</v>
      </c>
      <c s="5" r="F5" t="n">
        <v>0</v>
      </c>
    </row>
    <row spans="1:6" r="6">
      <c s="4" r="A6" t="s">
        <v>246</v>
      </c>
      <c s="5" r="B6" t="n">
        <v>18750000</v>
      </c>
      <c s="5" r="D6" t="n">
        <v>18750000</v>
      </c>
      <c s="5" r="F6" t="n">
        <v>10400000</v>
      </c>
    </row>
    <row spans="1:6" r="7">
      <c s="4" r="A7" t="s">
        <v>247</v>
      </c>
      <c s="5" r="B7" t="n">
        <v>5808000</v>
      </c>
      <c s="5" r="D7" t="n">
        <v>5808000</v>
      </c>
      <c s="5" r="F7" t="n">
        <v>5977000</v>
      </c>
    </row>
    <row spans="1:6" r="8">
      <c s="4" r="A8" t="s">
        <v>248</v>
      </c>
      <c s="5" r="B8" t="n">
        <v>61757000</v>
      </c>
      <c s="5" r="D8" t="n">
        <v>61757000</v>
      </c>
      <c s="7" r="F8" t="n">
        <v>40436000</v>
      </c>
    </row>
    <row spans="1:6" r="9">
      <c s="4" r="A9" t="s">
        <v>249</v>
      </c>
      <c s="7" r="B9" t="n">
        <v>0</v>
      </c>
      <c s="7" r="C9" t="n">
        <v>0</v>
      </c>
      <c s="7" r="D9" t="n">
        <v>0</v>
      </c>
      <c s="7" r="E9"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s="1" r="A1" t="s">
        <v>250</v>
      </c>
      <c s="2" r="B1" t="s">
        <v>66</v>
      </c>
      <c s="2" r="D1" t="s">
        <v>1</v>
      </c>
    </row>
    <row spans="1:6" r="2">
      <c s="2" r="B2" t="s">
        <v>2</v>
      </c>
      <c s="2" r="C2" t="s">
        <v>67</v>
      </c>
      <c s="2" r="D2" t="s">
        <v>2</v>
      </c>
      <c s="2" r="E2" t="s">
        <v>67</v>
      </c>
      <c s="2" r="F2" t="s">
        <v>23</v>
      </c>
    </row>
    <row spans="1:6" r="3">
      <c s="3" r="A3" t="s">
        <v>153</v>
      </c>
    </row>
    <row spans="1:6" r="4">
      <c s="4" r="A4" t="s">
        <v>251</v>
      </c>
      <c s="4" r="D4" t="s">
        <v>252</v>
      </c>
    </row>
    <row spans="1:6" r="5">
      <c s="4" r="A5" t="s">
        <v>253</v>
      </c>
      <c s="7" r="B5" t="n">
        <v>39300000</v>
      </c>
      <c s="7" r="C5" t="n">
        <v>21600000</v>
      </c>
      <c s="7" r="D5" t="n">
        <v>70300000</v>
      </c>
      <c s="7" r="E5" t="n">
        <v>37900000</v>
      </c>
    </row>
    <row spans="1:6" r="6">
      <c s="4" r="A6" t="s">
        <v>254</v>
      </c>
      <c s="5" r="B6" t="n">
        <v>0</v>
      </c>
      <c s="5" r="D6" t="n">
        <v>0</v>
      </c>
      <c s="7" r="F6" t="n">
        <v>0</v>
      </c>
    </row>
    <row spans="1:6" r="7">
      <c s="4" r="A7" t="s">
        <v>255</v>
      </c>
      <c s="5" r="B7" t="n">
        <v>0</v>
      </c>
      <c s="7" r="C7" t="n">
        <v>0</v>
      </c>
    </row>
    <row spans="1:6" r="8">
      <c s="3" r="A8" t="s">
        <v>256</v>
      </c>
    </row>
    <row spans="1:6" r="9">
      <c s="4" r="A9" t="s">
        <v>257</v>
      </c>
      <c s="5" r="B9" t="n">
        <v>1869970000</v>
      </c>
      <c s="5" r="D9" t="n">
        <v>1869970000</v>
      </c>
      <c s="5" r="F9" t="n">
        <v>1585125000</v>
      </c>
    </row>
    <row spans="1:6" r="10">
      <c s="4" r="A10" t="s">
        <v>258</v>
      </c>
      <c s="5" r="B10" t="n">
        <v>613009000</v>
      </c>
      <c s="5" r="D10" t="n">
        <v>613009000</v>
      </c>
      <c s="5" r="F10" t="n">
        <v>655678000</v>
      </c>
    </row>
    <row spans="1:6" r="11">
      <c s="4" r="A11" t="s">
        <v>259</v>
      </c>
      <c s="5" r="B11" t="n">
        <v>2482979000</v>
      </c>
      <c s="5" r="D11" t="n">
        <v>2482979000</v>
      </c>
      <c s="5" r="F11" t="n">
        <v>2240803000</v>
      </c>
    </row>
    <row spans="1:6" r="12">
      <c s="4" r="A12" t="s">
        <v>260</v>
      </c>
      <c s="5" r="B12" t="n">
        <v>-241372000</v>
      </c>
      <c s="5" r="D12" t="n">
        <v>-241372000</v>
      </c>
      <c s="5" r="F12" t="n">
        <v>-171046000</v>
      </c>
    </row>
    <row spans="1:6" r="13">
      <c s="4" r="A13" t="s">
        <v>34</v>
      </c>
      <c s="7" r="B13" t="n">
        <v>2241607000</v>
      </c>
      <c s="7" r="D13" t="n">
        <v>2241607000</v>
      </c>
      <c s="7" r="F13" t="n">
        <v>2069757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1</v>
      </c>
      <c s="2" r="B1" t="s">
        <v>66</v>
      </c>
      <c s="2" r="D1" t="s">
        <v>1</v>
      </c>
    </row>
    <row spans="1:5" r="2">
      <c s="2" r="B2" t="s">
        <v>2</v>
      </c>
      <c s="2" r="C2" t="s">
        <v>67</v>
      </c>
      <c s="2" r="D2" t="s">
        <v>2</v>
      </c>
      <c s="2" r="E2" t="s">
        <v>67</v>
      </c>
    </row>
    <row spans="1:5" r="3">
      <c s="3" r="A3" t="s">
        <v>262</v>
      </c>
    </row>
    <row spans="1:5" r="4">
      <c s="4" r="A4" t="s">
        <v>263</v>
      </c>
      <c s="7" r="D4" t="n">
        <v>4873</v>
      </c>
    </row>
    <row spans="1:5" r="5">
      <c s="4" r="A5" t="s">
        <v>264</v>
      </c>
      <c s="5" r="D5" t="n">
        <v>347</v>
      </c>
    </row>
    <row spans="1:5" r="6">
      <c s="4" r="A6" t="s">
        <v>265</v>
      </c>
      <c s="7" r="B6" t="n">
        <v>84</v>
      </c>
      <c s="7" r="C6" t="n">
        <v>38</v>
      </c>
      <c s="5" r="D6" t="n">
        <v>168</v>
      </c>
      <c s="7" r="E6" t="n">
        <v>66</v>
      </c>
    </row>
    <row spans="1:5" r="7">
      <c s="4" r="A7" t="s">
        <v>266</v>
      </c>
      <c s="7" r="B7" t="n">
        <v>5388</v>
      </c>
      <c s="7" r="D7" t="n">
        <v>538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267</v>
      </c>
      <c s="2" r="B1" t="s">
        <v>66</v>
      </c>
      <c s="2" r="D1" t="s">
        <v>1</v>
      </c>
    </row>
    <row spans="1:8" r="2">
      <c s="2" r="B2" t="s">
        <v>2</v>
      </c>
      <c s="2" r="C2" t="s">
        <v>67</v>
      </c>
      <c s="2" r="D2" t="s">
        <v>2</v>
      </c>
      <c s="2" r="E2" t="s">
        <v>67</v>
      </c>
      <c s="2" r="F2" t="s">
        <v>268</v>
      </c>
      <c s="2" r="G2" t="s">
        <v>23</v>
      </c>
      <c s="2" r="H2" t="s">
        <v>269</v>
      </c>
    </row>
    <row spans="1:8" r="3">
      <c s="3" r="A3" t="s">
        <v>153</v>
      </c>
    </row>
    <row spans="1:8" r="4">
      <c s="4" r="A4" t="s">
        <v>270</v>
      </c>
      <c s="7" r="G4" t="n">
        <v>95000</v>
      </c>
      <c s="7" r="H4" t="n">
        <v>132000</v>
      </c>
    </row>
    <row spans="1:8" r="5">
      <c s="3" r="A5" t="s">
        <v>271</v>
      </c>
    </row>
    <row spans="1:8" r="6">
      <c s="4" r="A6" t="s">
        <v>272</v>
      </c>
      <c s="7" r="B6" t="n">
        <v>-3561</v>
      </c>
      <c s="7" r="C6" t="n">
        <v>805</v>
      </c>
      <c s="7" r="D6" t="n">
        <v>-2377</v>
      </c>
      <c s="7" r="E6" t="n">
        <v>1676</v>
      </c>
    </row>
    <row spans="1:8" r="7">
      <c s="4" r="A7" t="s">
        <v>273</v>
      </c>
      <c s="5" r="B7" t="n">
        <v>-2440</v>
      </c>
      <c s="5" r="C7" t="n">
        <v>4143</v>
      </c>
      <c s="5" r="D7" t="n">
        <v>-3954</v>
      </c>
      <c s="5" r="E7" t="n">
        <v>138486</v>
      </c>
    </row>
    <row spans="1:8" r="8">
      <c s="4" r="A8" t="s">
        <v>274</v>
      </c>
      <c s="7" r="B8" t="n">
        <v>-6001</v>
      </c>
      <c s="7" r="C8" t="n">
        <v>4948</v>
      </c>
      <c s="7" r="D8" t="n">
        <v>-6331</v>
      </c>
      <c s="7" r="E8" t="n">
        <v>140162</v>
      </c>
    </row>
    <row spans="1:8" r="9">
      <c s="4" r="A9" t="s">
        <v>275</v>
      </c>
      <c s="4" r="B9" t="s">
        <v>276</v>
      </c>
      <c s="4" r="D9" t="s">
        <v>276</v>
      </c>
      <c s="4" r="F9" t="s">
        <v>27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1"/>
  </cols>
  <sheetData>
    <row spans="1:2" r="1">
      <c s="1" r="A1" t="s">
        <v>278</v>
      </c>
      <c s="2" r="B1" t="s">
        <v>279</v>
      </c>
    </row>
    <row spans="1:2" r="2">
      <c s="4" r="A2" t="s">
        <v>280</v>
      </c>
    </row>
    <row spans="1:2" r="3">
      <c s="3" r="A3" t="s">
        <v>281</v>
      </c>
    </row>
    <row spans="1:2" r="4">
      <c s="4" r="A4" t="s">
        <v>282</v>
      </c>
      <c s="5" r="B4" t="n">
        <v>60</v>
      </c>
    </row>
    <row spans="1:2" r="5">
      <c s="4" r="A5" t="s">
        <v>283</v>
      </c>
      <c s="10" r="B5" t="n">
        <v>92.59999999999999</v>
      </c>
    </row>
    <row spans="1:2" r="6">
      <c s="4" r="A6" t="s">
        <v>284</v>
      </c>
    </row>
    <row spans="1:2" r="7">
      <c s="3" r="A7" t="s">
        <v>281</v>
      </c>
    </row>
    <row spans="1:2" r="8">
      <c s="4" r="A8" t="s">
        <v>282</v>
      </c>
      <c s="5" r="B8" t="n">
        <v>996</v>
      </c>
    </row>
    <row spans="1:2" r="9">
      <c s="4" r="A9" t="s">
        <v>285</v>
      </c>
      <c s="10" r="B9" t="n">
        <v>94.3</v>
      </c>
    </row>
    <row spans="1:2" r="10">
      <c s="4" r="A10" t="s">
        <v>286</v>
      </c>
      <c s="10" r="B10" t="n">
        <v>85.56999999999999</v>
      </c>
    </row>
    <row spans="1:2" r="11">
      <c s="4" r="A11" t="s">
        <v>287</v>
      </c>
    </row>
    <row spans="1:2" r="12">
      <c s="3" r="A12" t="s">
        <v>281</v>
      </c>
    </row>
    <row spans="1:2" r="13">
      <c s="4" r="A13" t="s">
        <v>282</v>
      </c>
      <c s="5" r="B13" t="n">
        <v>555</v>
      </c>
    </row>
    <row spans="1:2" r="14">
      <c s="4" r="A14" t="s">
        <v>285</v>
      </c>
      <c s="10" r="B14" t="n">
        <v>74.08</v>
      </c>
    </row>
    <row spans="1:2" r="15">
      <c s="4" r="A15" t="s">
        <v>286</v>
      </c>
      <c s="5" r="B15" t="n">
        <v>55</v>
      </c>
    </row>
    <row spans="1:2" r="16">
      <c s="4" r="A16" t="s">
        <v>288</v>
      </c>
      <c s="5" r="B16" t="n">
        <v>4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9</v>
      </c>
      <c s="2" r="B1" t="s">
        <v>2</v>
      </c>
      <c s="2" r="C1" t="s">
        <v>23</v>
      </c>
    </row>
    <row spans="1:3" r="2">
      <c s="3" r="A2" t="s">
        <v>290</v>
      </c>
    </row>
    <row spans="1:3" r="3">
      <c s="4" r="A3" t="s">
        <v>291</v>
      </c>
      <c s="7" r="B3" t="n">
        <v>29492</v>
      </c>
      <c s="7" r="C3" t="n">
        <v>76990</v>
      </c>
    </row>
    <row spans="1:3" r="4">
      <c s="4" r="A4" t="s">
        <v>292</v>
      </c>
      <c s="5" r="B4" t="n">
        <v>-2570</v>
      </c>
      <c s="5" r="C4" t="n">
        <v>-1320</v>
      </c>
    </row>
    <row spans="1:3" r="5">
      <c s="4" r="A5" t="s">
        <v>293</v>
      </c>
    </row>
    <row spans="1:3" r="6">
      <c s="3" r="A6" t="s">
        <v>290</v>
      </c>
    </row>
    <row spans="1:3" r="7">
      <c s="4" r="A7" t="s">
        <v>291</v>
      </c>
      <c s="5" r="B7" t="n">
        <v>28461</v>
      </c>
      <c s="5" r="C7" t="n">
        <v>76990</v>
      </c>
    </row>
    <row spans="1:3" r="8">
      <c s="4" r="A8" t="s">
        <v>294</v>
      </c>
    </row>
    <row spans="1:3" r="9">
      <c s="3" r="A9" t="s">
        <v>290</v>
      </c>
    </row>
    <row spans="1:3" r="10">
      <c s="4" r="A10" t="s">
        <v>292</v>
      </c>
      <c s="5" r="B10" t="n">
        <v>-1291</v>
      </c>
      <c s="5" r="C10" t="n">
        <v>-1320</v>
      </c>
    </row>
    <row spans="1:3" r="11">
      <c s="4" r="A11" t="s">
        <v>295</v>
      </c>
    </row>
    <row spans="1:3" r="12">
      <c s="3" r="A12" t="s">
        <v>290</v>
      </c>
    </row>
    <row spans="1:3" r="13">
      <c s="4" r="A13" t="s">
        <v>291</v>
      </c>
      <c s="5" r="B13" t="n">
        <v>1031</v>
      </c>
      <c s="5" r="C13" t="n">
        <v>0</v>
      </c>
    </row>
    <row spans="1:3" r="14">
      <c s="4" r="A14" t="s">
        <v>296</v>
      </c>
    </row>
    <row spans="1:3" r="15">
      <c s="3" r="A15" t="s">
        <v>290</v>
      </c>
    </row>
    <row spans="1:3" r="16">
      <c s="4" r="A16" t="s">
        <v>292</v>
      </c>
      <c s="7" r="B16" t="n">
        <v>-1279</v>
      </c>
      <c s="7" r="C16"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297</v>
      </c>
      <c s="2" r="B1" t="s">
        <v>66</v>
      </c>
      <c s="2" r="D1" t="s">
        <v>1</v>
      </c>
    </row>
    <row spans="1:5" r="2">
      <c s="2" r="B2" t="s">
        <v>2</v>
      </c>
      <c s="2" r="C2" t="s">
        <v>67</v>
      </c>
      <c s="2" r="D2" t="s">
        <v>2</v>
      </c>
      <c s="2" r="E2" t="s">
        <v>67</v>
      </c>
    </row>
    <row spans="1:5" r="3">
      <c s="3" r="A3" t="s">
        <v>298</v>
      </c>
    </row>
    <row spans="1:5" r="4">
      <c s="4" r="A4" t="s">
        <v>299</v>
      </c>
      <c s="7" r="B4" t="n">
        <v>-12962</v>
      </c>
      <c s="7" r="C4" t="n">
        <v>-15958</v>
      </c>
      <c s="7" r="D4" t="n">
        <v>-631</v>
      </c>
      <c s="7" r="E4" t="n">
        <v>-20111</v>
      </c>
    </row>
    <row spans="1:5" r="5">
      <c s="4" r="A5" t="s">
        <v>300</v>
      </c>
    </row>
    <row spans="1:5" r="6">
      <c s="3" r="A6" t="s">
        <v>298</v>
      </c>
    </row>
    <row spans="1:5" r="7">
      <c s="4" r="A7" t="s">
        <v>299</v>
      </c>
      <c s="7" r="B7" t="n">
        <v>-12962</v>
      </c>
      <c s="7" r="C7" t="n">
        <v>-15958</v>
      </c>
      <c s="7" r="D7" t="n">
        <v>-631</v>
      </c>
      <c s="7" r="E7" t="n">
        <v>-201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9</v>
      </c>
      <c s="2" r="B1" t="s">
        <v>2</v>
      </c>
      <c s="2" r="C1" t="s">
        <v>23</v>
      </c>
    </row>
    <row spans="1:3" r="2">
      <c s="3" r="A2" t="s">
        <v>60</v>
      </c>
    </row>
    <row spans="1:3" r="3">
      <c s="4" r="A3" t="s">
        <v>61</v>
      </c>
      <c s="8" r="B3" t="n">
        <v>0.01</v>
      </c>
      <c s="8" r="C3" t="n">
        <v>0.01</v>
      </c>
    </row>
    <row spans="1:3" r="4">
      <c s="4" r="A4" t="s">
        <v>62</v>
      </c>
      <c s="5" r="B4" t="n">
        <v>300000000</v>
      </c>
      <c s="5" r="C4" t="n">
        <v>300000000</v>
      </c>
    </row>
    <row spans="1:3" r="5">
      <c s="4" r="A5" t="s">
        <v>63</v>
      </c>
      <c s="5" r="B5" t="n">
        <v>84020222</v>
      </c>
      <c s="5" r="C5" t="n">
        <v>77903834</v>
      </c>
    </row>
    <row spans="1:3" r="6">
      <c s="4" r="A6" t="s">
        <v>64</v>
      </c>
      <c s="5" r="B6" t="n">
        <v>84020222</v>
      </c>
      <c s="5" r="C6" t="n">
        <v>77903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1</v>
      </c>
      <c s="2" r="B1" t="s">
        <v>2</v>
      </c>
      <c s="2" r="C1" t="s">
        <v>23</v>
      </c>
    </row>
    <row spans="1:3" r="2">
      <c s="3" r="A2" t="s">
        <v>302</v>
      </c>
    </row>
    <row spans="1:3" r="3">
      <c s="4" r="A3" t="s">
        <v>303</v>
      </c>
      <c s="7" r="B3" t="n">
        <v>29492000</v>
      </c>
      <c s="7" r="C3" t="n">
        <v>76990000</v>
      </c>
    </row>
    <row spans="1:3" r="4">
      <c s="4" r="A4" t="s">
        <v>304</v>
      </c>
      <c s="5" r="B4" t="n">
        <v>-2570000</v>
      </c>
      <c s="5" r="C4" t="n">
        <v>-1320000</v>
      </c>
    </row>
    <row spans="1:3" r="5">
      <c s="4" r="A5" t="s">
        <v>305</v>
      </c>
      <c s="5" r="B5" t="n">
        <v>26922000</v>
      </c>
      <c s="5" r="C5" t="n">
        <v>75670000</v>
      </c>
    </row>
    <row spans="1:3" r="6">
      <c s="4" r="A6" t="s">
        <v>306</v>
      </c>
      <c s="5" r="B6" t="n">
        <v>-2570000</v>
      </c>
      <c s="5" r="C6" t="n">
        <v>-1320000</v>
      </c>
    </row>
    <row spans="1:3" r="7">
      <c s="4" r="A7" t="s">
        <v>307</v>
      </c>
      <c s="5" r="B7" t="n">
        <v>2570000</v>
      </c>
      <c s="5" r="C7" t="n">
        <v>1320000</v>
      </c>
    </row>
    <row spans="1:3" r="8">
      <c s="4" r="A8" t="s">
        <v>308</v>
      </c>
      <c s="5" r="B8" t="n">
        <v>0</v>
      </c>
      <c s="5" r="C8" t="n">
        <v>0</v>
      </c>
    </row>
    <row spans="1:3" r="9">
      <c s="3" r="A9" t="s">
        <v>309</v>
      </c>
    </row>
    <row spans="1:3" r="10">
      <c s="4" r="A10" t="s">
        <v>310</v>
      </c>
      <c s="7" r="B10" t="n">
        <v>0</v>
      </c>
      <c s="7" r="C10"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1</v>
      </c>
      <c s="2" r="B1" t="s">
        <v>2</v>
      </c>
      <c s="2" r="C1" t="s">
        <v>23</v>
      </c>
    </row>
    <row spans="1:3" r="2">
      <c s="3" r="A2" t="s">
        <v>312</v>
      </c>
    </row>
    <row spans="1:3" r="3">
      <c s="4" r="A3" t="s">
        <v>291</v>
      </c>
      <c s="7" r="B3" t="n">
        <v>29492</v>
      </c>
      <c s="7" r="C3" t="n">
        <v>76990</v>
      </c>
    </row>
    <row spans="1:3" r="4">
      <c s="4" r="A4" t="s">
        <v>313</v>
      </c>
    </row>
    <row spans="1:3" r="5">
      <c s="3" r="A5" t="s">
        <v>312</v>
      </c>
    </row>
    <row spans="1:3" r="6">
      <c s="4" r="A6" t="s">
        <v>291</v>
      </c>
      <c s="5" r="B6" t="n">
        <v>26922</v>
      </c>
      <c s="5" r="C6" t="n">
        <v>75670</v>
      </c>
    </row>
    <row spans="1:3" r="7">
      <c s="4" r="A7" t="s">
        <v>314</v>
      </c>
    </row>
    <row spans="1:3" r="8">
      <c s="3" r="A8" t="s">
        <v>312</v>
      </c>
    </row>
    <row spans="1:3" r="9">
      <c s="4" r="A9" t="s">
        <v>291</v>
      </c>
      <c s="5" r="B9" t="n">
        <v>26922</v>
      </c>
      <c s="5" r="C9" t="n">
        <v>75670</v>
      </c>
    </row>
    <row spans="1:3" r="10">
      <c s="4" r="A10" t="s">
        <v>315</v>
      </c>
    </row>
    <row spans="1:3" r="11">
      <c s="3" r="A11" t="s">
        <v>312</v>
      </c>
    </row>
    <row spans="1:3" r="12">
      <c s="4" r="A12" t="s">
        <v>291</v>
      </c>
      <c s="5" r="B12" t="n">
        <v>0</v>
      </c>
      <c s="5" r="C12" t="n">
        <v>0</v>
      </c>
    </row>
    <row spans="1:3" r="13">
      <c s="4" r="A13" t="s">
        <v>316</v>
      </c>
    </row>
    <row spans="1:3" r="14">
      <c s="3" r="A14" t="s">
        <v>312</v>
      </c>
    </row>
    <row spans="1:3" r="15">
      <c s="4" r="A15" t="s">
        <v>291</v>
      </c>
      <c s="5" r="B15" t="n">
        <v>0</v>
      </c>
      <c s="5" r="C15" t="n">
        <v>0</v>
      </c>
    </row>
    <row spans="1:3" r="16">
      <c s="4" r="A16" t="s">
        <v>317</v>
      </c>
    </row>
    <row spans="1:3" r="17">
      <c s="3" r="A17" t="s">
        <v>312</v>
      </c>
    </row>
    <row spans="1:3" r="18">
      <c s="4" r="A18" t="s">
        <v>291</v>
      </c>
      <c s="5" r="B18" t="n">
        <v>26922</v>
      </c>
      <c s="5" r="C18" t="n">
        <v>75670</v>
      </c>
    </row>
    <row spans="1:3" r="19">
      <c s="4" r="A19" t="s">
        <v>318</v>
      </c>
    </row>
    <row spans="1:3" r="20">
      <c s="3" r="A20" t="s">
        <v>312</v>
      </c>
    </row>
    <row spans="1:3" r="21">
      <c s="4" r="A21" t="s">
        <v>291</v>
      </c>
      <c s="5" r="B21" t="n">
        <v>26922</v>
      </c>
      <c s="5" r="C21" t="n">
        <v>75670</v>
      </c>
    </row>
    <row spans="1:3" r="22">
      <c s="4" r="A22" t="s">
        <v>319</v>
      </c>
    </row>
    <row spans="1:3" r="23">
      <c s="3" r="A23" t="s">
        <v>312</v>
      </c>
    </row>
    <row spans="1:3" r="24">
      <c s="4" r="A24" t="s">
        <v>291</v>
      </c>
      <c s="5" r="B24" t="n">
        <v>0</v>
      </c>
      <c s="5" r="C24" t="n">
        <v>0</v>
      </c>
    </row>
    <row spans="1:3" r="25">
      <c s="4" r="A25" t="s">
        <v>320</v>
      </c>
    </row>
    <row spans="1:3" r="26">
      <c s="3" r="A26" t="s">
        <v>312</v>
      </c>
    </row>
    <row spans="1:3" r="27">
      <c s="4" r="A27" t="s">
        <v>291</v>
      </c>
      <c s="7" r="B27" t="n">
        <v>0</v>
      </c>
      <c s="7" r="C2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 customWidth="1" max="5" min="5" width="21"/>
  </cols>
  <sheetData>
    <row spans="1:5" r="1">
      <c s="1" r="A1" t="s">
        <v>321</v>
      </c>
      <c s="2" r="B1" t="s">
        <v>322</v>
      </c>
      <c s="2" r="C1" t="s">
        <v>323</v>
      </c>
      <c s="2" r="D1" t="s">
        <v>324</v>
      </c>
      <c s="2" r="E1" t="s">
        <v>325</v>
      </c>
    </row>
    <row spans="1:5" r="2">
      <c s="3" r="A2" t="s">
        <v>326</v>
      </c>
    </row>
    <row spans="1:5" r="3">
      <c s="4" r="A3" t="s">
        <v>327</v>
      </c>
      <c s="7" r="C3" t="n">
        <v>500000000</v>
      </c>
      <c s="7" r="D3" t="n">
        <v>500000000</v>
      </c>
    </row>
    <row spans="1:5" r="4">
      <c s="4" r="A4" t="s">
        <v>328</v>
      </c>
      <c s="4" r="C4" t="s">
        <v>329</v>
      </c>
      <c s="4" r="D4" t="s">
        <v>329</v>
      </c>
    </row>
    <row spans="1:5" r="5">
      <c s="4" r="A5" t="s">
        <v>330</v>
      </c>
      <c s="7" r="C5" t="n">
        <v>500000000</v>
      </c>
      <c s="7" r="D5" t="n">
        <v>500000000</v>
      </c>
    </row>
    <row spans="1:5" r="6">
      <c s="4" r="A6" t="s">
        <v>331</v>
      </c>
    </row>
    <row spans="1:5" r="7">
      <c s="3" r="A7" t="s">
        <v>326</v>
      </c>
    </row>
    <row spans="1:5" r="8">
      <c s="4" r="A8" t="s">
        <v>332</v>
      </c>
      <c s="4" r="B8" t="s">
        <v>333</v>
      </c>
    </row>
    <row spans="1:5" r="9">
      <c s="4" r="A9" t="s">
        <v>334</v>
      </c>
    </row>
    <row spans="1:5" r="10">
      <c s="3" r="A10" t="s">
        <v>326</v>
      </c>
    </row>
    <row spans="1:5" r="11">
      <c s="4" r="A11" t="s">
        <v>328</v>
      </c>
      <c s="4" r="B11" t="s">
        <v>329</v>
      </c>
    </row>
    <row spans="1:5" r="12">
      <c s="4" r="A12" t="s">
        <v>335</v>
      </c>
      <c s="7" r="B12" t="n">
        <v>500000000</v>
      </c>
    </row>
    <row spans="1:5" r="13">
      <c s="4" r="A13" t="s">
        <v>336</v>
      </c>
      <c s="7" r="B13" t="n">
        <v>11300000</v>
      </c>
    </row>
    <row spans="1:5" r="14">
      <c s="4" r="A14" t="s">
        <v>337</v>
      </c>
    </row>
    <row spans="1:5" r="15">
      <c s="3" r="A15" t="s">
        <v>326</v>
      </c>
    </row>
    <row spans="1:5" r="16">
      <c s="4" r="A16" t="s">
        <v>338</v>
      </c>
      <c s="4" r="B16" t="s">
        <v>339</v>
      </c>
    </row>
    <row spans="1:5" r="17">
      <c s="4" r="A17" t="s">
        <v>340</v>
      </c>
    </row>
    <row spans="1:5" r="18">
      <c s="3" r="A18" t="s">
        <v>326</v>
      </c>
    </row>
    <row spans="1:5" r="19">
      <c s="4" r="A19" t="s">
        <v>338</v>
      </c>
      <c s="4" r="B19" t="s">
        <v>333</v>
      </c>
    </row>
    <row spans="1:5" r="20">
      <c s="4" r="A20" t="s">
        <v>341</v>
      </c>
    </row>
    <row spans="1:5" r="21">
      <c s="3" r="A21" t="s">
        <v>326</v>
      </c>
    </row>
    <row spans="1:5" r="22">
      <c s="4" r="A22" t="s">
        <v>338</v>
      </c>
      <c s="4" r="B22" t="s">
        <v>342</v>
      </c>
    </row>
    <row spans="1:5" r="23">
      <c s="4" r="A23" t="s">
        <v>343</v>
      </c>
      <c s="4" r="B23" t="s">
        <v>344</v>
      </c>
    </row>
    <row spans="1:5" r="24">
      <c s="4" r="A24" t="s">
        <v>345</v>
      </c>
    </row>
    <row spans="1:5" r="25">
      <c s="3" r="A25" t="s">
        <v>326</v>
      </c>
    </row>
    <row spans="1:5" r="26">
      <c s="4" r="A26" t="s">
        <v>338</v>
      </c>
      <c s="4" r="B26" t="s">
        <v>346</v>
      </c>
    </row>
    <row spans="1:5" r="27">
      <c s="4" r="A27" t="s">
        <v>347</v>
      </c>
    </row>
    <row spans="1:5" r="28">
      <c s="3" r="A28" t="s">
        <v>326</v>
      </c>
    </row>
    <row spans="1:5" r="29">
      <c s="4" r="A29" t="s">
        <v>348</v>
      </c>
      <c s="7" r="C29" t="n">
        <v>500000000</v>
      </c>
      <c s="7" r="E29" t="n">
        <v>500000000</v>
      </c>
    </row>
    <row spans="1:5" r="30">
      <c s="4" r="A30" t="s">
        <v>349</v>
      </c>
      <c s="5" r="C30" t="n">
        <v>3</v>
      </c>
    </row>
    <row spans="1:5" r="31">
      <c s="4" r="A31" t="s">
        <v>350</v>
      </c>
      <c s="5" r="C31" t="n">
        <v>1</v>
      </c>
    </row>
    <row spans="1:5" r="32">
      <c s="4" r="A32" t="s">
        <v>351</v>
      </c>
      <c s="11" r="C32" t="n">
        <v>4.5</v>
      </c>
    </row>
    <row spans="1:5" r="33">
      <c s="4" r="A33" t="s">
        <v>352</v>
      </c>
      <c s="11" r="C33" t="n">
        <v>3.5</v>
      </c>
    </row>
    <row spans="1:5" r="34">
      <c s="4" r="A34" t="s">
        <v>353</v>
      </c>
      <c s="4" r="C34" t="s">
        <v>354</v>
      </c>
    </row>
    <row spans="1:5" r="35">
      <c s="4" r="A35" t="s">
        <v>355</v>
      </c>
      <c s="7" r="C35" t="n">
        <v>1000000000</v>
      </c>
      <c s="7" r="E35" t="n">
        <v>1000000000</v>
      </c>
    </row>
    <row spans="1:5" r="36">
      <c s="4" r="A36" t="s">
        <v>356</v>
      </c>
    </row>
    <row spans="1:5" r="37">
      <c s="3" r="A37" t="s">
        <v>326</v>
      </c>
    </row>
    <row spans="1:5" r="38">
      <c s="4" r="A38" t="s">
        <v>357</v>
      </c>
      <c s="4" r="C38" t="s">
        <v>333</v>
      </c>
    </row>
    <row spans="1:5" r="39">
      <c s="4" r="A39" t="s">
        <v>358</v>
      </c>
    </row>
    <row spans="1:5" r="40">
      <c s="3" r="A40" t="s">
        <v>326</v>
      </c>
    </row>
    <row spans="1:5" r="41">
      <c s="4" r="A41" t="s">
        <v>359</v>
      </c>
      <c s="4" r="C41" t="s">
        <v>277</v>
      </c>
    </row>
    <row spans="1:5" r="42">
      <c s="4" r="A42" t="s">
        <v>360</v>
      </c>
    </row>
    <row spans="1:5" r="43">
      <c s="3" r="A43" t="s">
        <v>326</v>
      </c>
    </row>
    <row spans="1:5" r="44">
      <c s="4" r="A44" t="s">
        <v>359</v>
      </c>
      <c s="4" r="C44" t="s">
        <v>361</v>
      </c>
    </row>
    <row spans="1:5" r="45">
      <c s="4" r="A45" t="s">
        <v>362</v>
      </c>
    </row>
    <row spans="1:5" r="46">
      <c s="3" r="A46" t="s">
        <v>326</v>
      </c>
    </row>
    <row spans="1:5" r="47">
      <c s="4" r="A47" t="s">
        <v>359</v>
      </c>
      <c s="4" r="C47" t="s">
        <v>277</v>
      </c>
    </row>
    <row spans="1:5" r="48">
      <c s="4" r="A48" t="s">
        <v>363</v>
      </c>
    </row>
    <row spans="1:5" r="49">
      <c s="3" r="A49" t="s">
        <v>326</v>
      </c>
    </row>
    <row spans="1:5" r="50">
      <c s="4" r="A50" t="s">
        <v>359</v>
      </c>
      <c s="4" r="C50" t="s">
        <v>277</v>
      </c>
    </row>
    <row spans="1:5" r="51">
      <c s="4" r="A51" t="s">
        <v>364</v>
      </c>
      <c s="4" r="C51" t="s">
        <v>365</v>
      </c>
    </row>
    <row spans="1:5" r="52">
      <c s="4" r="A52" t="s">
        <v>366</v>
      </c>
    </row>
    <row spans="1:5" r="53">
      <c s="3" r="A53" t="s">
        <v>326</v>
      </c>
    </row>
    <row spans="1:5" r="54">
      <c s="4" r="A54" t="s">
        <v>359</v>
      </c>
      <c s="4" r="C54" t="s">
        <v>277</v>
      </c>
    </row>
    <row spans="1:5" r="55">
      <c s="4" r="A55" t="s">
        <v>367</v>
      </c>
      <c s="4" r="C55" t="s">
        <v>368</v>
      </c>
    </row>
    <row spans="1:5" r="56">
      <c s="4" r="A56" t="s">
        <v>369</v>
      </c>
    </row>
    <row spans="1:5" r="57">
      <c s="3" r="A57" t="s">
        <v>326</v>
      </c>
    </row>
    <row spans="1:5" r="58">
      <c s="4" r="A58" t="s">
        <v>359</v>
      </c>
      <c s="4" r="C58" t="s">
        <v>361</v>
      </c>
    </row>
    <row spans="1:5" r="59">
      <c s="4" r="A59" t="s">
        <v>367</v>
      </c>
      <c s="4" r="C59" t="s">
        <v>2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5"/>
    <col customWidth="1" max="5" min="5" width="14"/>
    <col customWidth="1" max="6" min="6" width="24"/>
    <col customWidth="1" max="7" min="7" width="14"/>
  </cols>
  <sheetData>
    <row spans="1:7" r="1">
      <c s="1" r="A1" t="s">
        <v>370</v>
      </c>
      <c s="2" r="B1" t="s">
        <v>371</v>
      </c>
      <c s="2" r="D1" t="s">
        <v>66</v>
      </c>
      <c s="2" r="F1" t="s">
        <v>1</v>
      </c>
    </row>
    <row spans="1:7" r="2">
      <c s="2" r="B2" t="s">
        <v>268</v>
      </c>
      <c s="2" r="C2" t="s">
        <v>67</v>
      </c>
      <c s="2" r="D2" t="s">
        <v>2</v>
      </c>
      <c s="2" r="E2" t="s">
        <v>67</v>
      </c>
      <c s="2" r="F2" t="s">
        <v>2</v>
      </c>
      <c s="2" r="G2" t="s">
        <v>67</v>
      </c>
    </row>
    <row spans="1:7" r="3">
      <c s="4" r="A3" t="s">
        <v>372</v>
      </c>
    </row>
    <row spans="1:7" r="4">
      <c s="3" r="A4" t="s">
        <v>373</v>
      </c>
    </row>
    <row spans="1:7" r="5">
      <c s="4" r="A5" t="s">
        <v>374</v>
      </c>
      <c s="9" r="D5" t="n">
        <v>1.6</v>
      </c>
      <c s="9" r="E5" t="n">
        <v>1.3</v>
      </c>
      <c s="9" r="F5" t="n">
        <v>3.2</v>
      </c>
      <c s="9" r="G5" t="n">
        <v>2.1</v>
      </c>
    </row>
    <row spans="1:7" r="6">
      <c s="4" r="A6" t="s">
        <v>375</v>
      </c>
      <c s="7" r="D6" t="n">
        <v>11</v>
      </c>
      <c s="7" r="F6" t="n">
        <v>11</v>
      </c>
    </row>
    <row spans="1:7" r="7">
      <c s="4" r="A7" t="s">
        <v>376</v>
      </c>
      <c s="4" r="F7" t="s">
        <v>377</v>
      </c>
    </row>
    <row spans="1:7" r="8">
      <c s="3" r="A8" t="s">
        <v>378</v>
      </c>
    </row>
    <row spans="1:7" r="9">
      <c s="4" r="A9" t="s">
        <v>379</v>
      </c>
      <c s="5" r="F9" t="n">
        <v>477767</v>
      </c>
      <c s="5" r="G9" t="n">
        <v>0</v>
      </c>
    </row>
    <row spans="1:7" r="10">
      <c s="4" r="A10" t="s">
        <v>380</v>
      </c>
      <c s="5" r="F10" t="n">
        <v>277510</v>
      </c>
      <c s="5" r="G10" t="n">
        <v>463951</v>
      </c>
    </row>
    <row spans="1:7" r="11">
      <c s="4" r="A11" t="s">
        <v>381</v>
      </c>
      <c s="5" r="F11" t="n">
        <v>-4289</v>
      </c>
    </row>
    <row spans="1:7" r="12">
      <c s="4" r="A12" t="s">
        <v>382</v>
      </c>
      <c s="5" r="F12" t="n">
        <v>-243274</v>
      </c>
      <c s="5" r="G12" t="n">
        <v>0</v>
      </c>
    </row>
    <row spans="1:7" r="13">
      <c s="4" r="A13" t="s">
        <v>383</v>
      </c>
      <c s="5" r="C13" t="n">
        <v>463951</v>
      </c>
      <c s="5" r="D13" t="n">
        <v>507714</v>
      </c>
      <c s="5" r="E13" t="n">
        <v>463951</v>
      </c>
      <c s="5" r="F13" t="n">
        <v>507714</v>
      </c>
      <c s="5" r="G13" t="n">
        <v>463951</v>
      </c>
    </row>
    <row spans="1:7" r="14">
      <c s="3" r="A14" t="s">
        <v>384</v>
      </c>
    </row>
    <row spans="1:7" r="15">
      <c s="4" r="A15" t="s">
        <v>379</v>
      </c>
      <c s="8" r="F15" t="n">
        <v>23.71</v>
      </c>
      <c s="7" r="G15" t="n">
        <v>0</v>
      </c>
    </row>
    <row spans="1:7" r="16">
      <c s="4" r="A16" t="s">
        <v>380</v>
      </c>
      <c s="10" r="F16" t="n">
        <v>27.19</v>
      </c>
      <c s="10" r="G16" t="n">
        <v>23.51</v>
      </c>
    </row>
    <row spans="1:7" r="17">
      <c s="4" r="A17" t="s">
        <v>381</v>
      </c>
      <c s="10" r="F17" t="n">
        <v>26.07</v>
      </c>
    </row>
    <row spans="1:7" r="18">
      <c s="4" r="A18" t="s">
        <v>382</v>
      </c>
      <c s="10" r="F18" t="n">
        <v>22.84</v>
      </c>
      <c s="5" r="G18" t="n">
        <v>0</v>
      </c>
    </row>
    <row spans="1:7" r="19">
      <c s="4" r="A19" t="s">
        <v>383</v>
      </c>
      <c s="8" r="C19" t="n">
        <v>23.51</v>
      </c>
      <c s="8" r="D19" t="n">
        <v>26.01</v>
      </c>
      <c s="8" r="E19" t="n">
        <v>23.51</v>
      </c>
      <c s="8" r="F19" t="n">
        <v>26.01</v>
      </c>
      <c s="8" r="G19" t="n">
        <v>23.51</v>
      </c>
    </row>
    <row spans="1:7" r="20">
      <c s="4" r="A20" t="s">
        <v>385</v>
      </c>
    </row>
    <row spans="1:7" r="21">
      <c s="3" r="A21" t="s">
        <v>373</v>
      </c>
    </row>
    <row spans="1:7" r="22">
      <c s="4" r="A22" t="s">
        <v>374</v>
      </c>
      <c s="9" r="D22" t="n">
        <v>0.8</v>
      </c>
      <c s="9" r="E22" t="n">
        <v>0.1</v>
      </c>
      <c s="9" r="F22" t="n">
        <v>1.3</v>
      </c>
      <c s="9" r="G22" t="n">
        <v>0.1</v>
      </c>
    </row>
    <row spans="1:7" r="23">
      <c s="4" r="A23" t="s">
        <v>386</v>
      </c>
      <c s="4" r="B23" t="s">
        <v>387</v>
      </c>
      <c s="4" r="C23" t="s">
        <v>388</v>
      </c>
    </row>
    <row spans="1:7" r="24">
      <c s="4" r="A24" t="s">
        <v>375</v>
      </c>
      <c s="9" r="D24" t="n">
        <v>7.1</v>
      </c>
      <c s="9" r="F24" t="n">
        <v>7.1</v>
      </c>
    </row>
    <row spans="1:7" r="25">
      <c s="4" r="A25" t="s">
        <v>376</v>
      </c>
      <c s="4" r="F25" t="s">
        <v>389</v>
      </c>
    </row>
    <row spans="1:7" r="26">
      <c s="4" r="A26" t="s">
        <v>390</v>
      </c>
      <c s="5" r="B26" t="n">
        <v>159932</v>
      </c>
      <c s="5" r="C26" t="n">
        <v>134400</v>
      </c>
    </row>
    <row spans="1:7" r="27">
      <c s="4" r="A27" t="s">
        <v>391</v>
      </c>
      <c s="4" r="B27" t="s">
        <v>333</v>
      </c>
      <c s="4" r="C27" t="s">
        <v>333</v>
      </c>
    </row>
    <row spans="1:7" r="28">
      <c s="3" r="A28" t="s">
        <v>378</v>
      </c>
    </row>
    <row spans="1:7" r="29">
      <c s="4" r="A29" t="s">
        <v>379</v>
      </c>
      <c s="5" r="F29" t="n">
        <v>134400</v>
      </c>
      <c s="5" r="G29" t="n">
        <v>0</v>
      </c>
    </row>
    <row spans="1:7" r="30">
      <c s="4" r="A30" t="s">
        <v>380</v>
      </c>
      <c s="5" r="F30" t="n">
        <v>159932</v>
      </c>
      <c s="5" r="G30" t="n">
        <v>134400</v>
      </c>
    </row>
    <row spans="1:7" r="31">
      <c s="4" r="A31" t="s">
        <v>383</v>
      </c>
      <c s="5" r="C31" t="n">
        <v>134400</v>
      </c>
      <c s="5" r="D31" t="n">
        <v>294332</v>
      </c>
      <c s="5" r="E31" t="n">
        <v>134400</v>
      </c>
      <c s="5" r="F31" t="n">
        <v>294332</v>
      </c>
      <c s="5" r="G31" t="n">
        <v>134400</v>
      </c>
    </row>
    <row spans="1:7" r="32">
      <c s="3" r="A32" t="s">
        <v>384</v>
      </c>
    </row>
    <row spans="1:7" r="33">
      <c s="4" r="A33" t="s">
        <v>379</v>
      </c>
      <c s="8" r="F33" t="n">
        <v>28.14</v>
      </c>
      <c s="7" r="G33" t="n">
        <v>0</v>
      </c>
    </row>
    <row spans="1:7" r="34">
      <c s="4" r="A34" t="s">
        <v>380</v>
      </c>
      <c s="10" r="F34" t="n">
        <v>31.74</v>
      </c>
      <c s="10" r="G34" t="n">
        <v>28.14</v>
      </c>
    </row>
    <row spans="1:7" r="35">
      <c s="4" r="A35" t="s">
        <v>383</v>
      </c>
      <c s="8" r="C35" t="n">
        <v>28.14</v>
      </c>
      <c s="8" r="D35" t="n">
        <v>31.41</v>
      </c>
      <c s="8" r="E35" t="n">
        <v>28.14</v>
      </c>
      <c s="8" r="F35" t="n">
        <v>31.41</v>
      </c>
      <c s="8" r="G35" t="n">
        <v>28.14</v>
      </c>
    </row>
    <row spans="1:7" r="36">
      <c s="4" r="A36" t="s">
        <v>392</v>
      </c>
    </row>
    <row spans="1:7" r="37">
      <c s="3" r="A37" t="s">
        <v>373</v>
      </c>
    </row>
    <row spans="1:7" r="38">
      <c s="4" r="A38" t="s">
        <v>391</v>
      </c>
      <c s="4" r="B38" t="s">
        <v>368</v>
      </c>
      <c s="4" r="C38" t="s">
        <v>368</v>
      </c>
    </row>
    <row spans="1:7" r="39">
      <c s="4" r="A39" t="s">
        <v>393</v>
      </c>
    </row>
    <row spans="1:7" r="40">
      <c s="3" r="A40" t="s">
        <v>373</v>
      </c>
    </row>
    <row spans="1:7" r="41">
      <c s="4" r="A41" t="s">
        <v>391</v>
      </c>
      <c s="4" r="B41" t="s">
        <v>394</v>
      </c>
      <c s="4" r="C41" t="s">
        <v>394</v>
      </c>
    </row>
    <row spans="1:7" r="42">
      <c s="4" r="A42" t="s">
        <v>395</v>
      </c>
    </row>
    <row spans="1:7" r="43">
      <c s="3" r="A43" t="s">
        <v>373</v>
      </c>
    </row>
    <row spans="1:7" r="44">
      <c s="4" r="A44" t="s">
        <v>374</v>
      </c>
      <c s="7" r="D44" t="n">
        <v>0</v>
      </c>
      <c s="9" r="E44" t="n">
        <v>0.2</v>
      </c>
      <c s="7" r="F44" t="n">
        <v>0</v>
      </c>
      <c s="9" r="G44" t="n">
        <v>11.4</v>
      </c>
    </row>
    <row spans="1:7" r="45">
      <c s="4" r="A45" t="s">
        <v>396</v>
      </c>
    </row>
    <row spans="1:7" r="46">
      <c s="3" r="A46" t="s">
        <v>373</v>
      </c>
    </row>
    <row spans="1:7" r="47">
      <c s="4" r="A47" t="s">
        <v>374</v>
      </c>
      <c s="9" r="D47" t="n">
        <v>2.4</v>
      </c>
      <c s="9" r="E47" t="n">
        <v>1.7</v>
      </c>
      <c s="9" r="F47" t="n">
        <v>4.5</v>
      </c>
      <c s="9" r="G47" t="n">
        <v>13.7</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7</v>
      </c>
      <c s="2" r="B1" t="s">
        <v>66</v>
      </c>
      <c s="2" r="D1" t="s">
        <v>1</v>
      </c>
    </row>
    <row spans="1:5" r="2">
      <c s="2" r="B2" t="s">
        <v>2</v>
      </c>
      <c s="2" r="C2" t="s">
        <v>67</v>
      </c>
      <c s="2" r="D2" t="s">
        <v>2</v>
      </c>
      <c s="2" r="E2" t="s">
        <v>67</v>
      </c>
    </row>
    <row spans="1:5" r="3">
      <c s="3" r="A3" t="s">
        <v>398</v>
      </c>
    </row>
    <row spans="1:5" r="4">
      <c s="4" r="A4" t="s">
        <v>399</v>
      </c>
      <c s="7" r="B4" t="n">
        <v>-5453</v>
      </c>
      <c s="7" r="C4" t="n">
        <v>8226</v>
      </c>
      <c s="7" r="D4" t="n">
        <v>-6478</v>
      </c>
      <c s="7" r="E4" t="n">
        <v>-119303</v>
      </c>
    </row>
    <row spans="1:5" r="5">
      <c s="4" r="A5" t="s">
        <v>400</v>
      </c>
      <c s="5" r="B5" t="n">
        <v>0</v>
      </c>
      <c s="5" r="C5" t="n">
        <v>49</v>
      </c>
      <c s="5" r="D5" t="n">
        <v>0</v>
      </c>
      <c s="5" r="E5" t="n">
        <v>0</v>
      </c>
    </row>
    <row spans="1:5" r="6">
      <c s="4" r="A6" t="s">
        <v>401</v>
      </c>
      <c s="7" r="B6" t="n">
        <v>-5453</v>
      </c>
      <c s="7" r="C6" t="n">
        <v>8177</v>
      </c>
      <c s="7" r="D6" t="n">
        <v>-6478</v>
      </c>
      <c s="7" r="E6" t="n">
        <v>-119303</v>
      </c>
    </row>
    <row spans="1:5" r="7">
      <c s="3" r="A7" t="s">
        <v>402</v>
      </c>
    </row>
    <row spans="1:5" r="8">
      <c s="4" r="A8" t="s">
        <v>403</v>
      </c>
      <c s="5" r="B8" t="n">
        <v>83088</v>
      </c>
      <c s="5" r="C8" t="n">
        <v>72500</v>
      </c>
      <c s="5" r="D8" t="n">
        <v>80639</v>
      </c>
      <c s="5" r="E8" t="n">
        <v>67702</v>
      </c>
    </row>
    <row spans="1:5" r="9">
      <c s="3" r="A9" t="s">
        <v>404</v>
      </c>
    </row>
    <row spans="1:5" r="10">
      <c s="4" r="A10" t="s">
        <v>405</v>
      </c>
      <c s="5" r="B10" t="n">
        <v>0</v>
      </c>
      <c s="5" r="C10" t="n">
        <v>0</v>
      </c>
      <c s="5" r="D10" t="n">
        <v>0</v>
      </c>
      <c s="5" r="E10" t="n">
        <v>0</v>
      </c>
    </row>
    <row spans="1:5" r="11">
      <c s="4" r="A11" t="s">
        <v>406</v>
      </c>
      <c s="5" r="B11" t="n">
        <v>83088</v>
      </c>
      <c s="5" r="C11" t="n">
        <v>72500</v>
      </c>
      <c s="5" r="D11" t="n">
        <v>80639</v>
      </c>
      <c s="5" r="E11" t="n">
        <v>67702</v>
      </c>
    </row>
    <row spans="1:5" r="12">
      <c s="3" r="A12" t="s">
        <v>407</v>
      </c>
    </row>
    <row spans="1:5" r="13">
      <c s="4" r="A13" t="s">
        <v>91</v>
      </c>
      <c s="8" r="B13" t="n">
        <v>-0.07000000000000001</v>
      </c>
      <c s="8" r="C13" t="n">
        <v>0.11</v>
      </c>
      <c s="8" r="D13" t="n">
        <v>-0.08</v>
      </c>
      <c s="8" r="E13" t="n">
        <v>-1.76</v>
      </c>
    </row>
    <row spans="1:5" r="14">
      <c s="4" r="A14" t="s">
        <v>92</v>
      </c>
      <c s="8" r="B14" t="n">
        <v>-0.07000000000000001</v>
      </c>
      <c s="8" r="C14" t="n">
        <v>0.11</v>
      </c>
      <c s="8" r="D14" t="n">
        <v>-0.08</v>
      </c>
      <c s="8" r="E14" t="n">
        <v>-1.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8</v>
      </c>
      <c s="2" r="B1" t="s">
        <v>66</v>
      </c>
      <c s="2" r="D1" t="s">
        <v>1</v>
      </c>
    </row>
    <row spans="1:5" r="2">
      <c s="2" r="B2" t="s">
        <v>2</v>
      </c>
      <c s="2" r="C2" t="s">
        <v>67</v>
      </c>
      <c s="2" r="D2" t="s">
        <v>2</v>
      </c>
      <c s="2" r="E2" t="s">
        <v>67</v>
      </c>
    </row>
    <row spans="1:5" r="3">
      <c s="3" r="A3" t="s">
        <v>398</v>
      </c>
    </row>
    <row spans="1:5" r="4">
      <c s="4" r="A4" t="s">
        <v>409</v>
      </c>
      <c s="7" r="B4" t="n">
        <v>-11454</v>
      </c>
      <c s="7" r="C4" t="n">
        <v>13174</v>
      </c>
      <c s="7" r="D4" t="n">
        <v>-12809</v>
      </c>
      <c s="7" r="E4" t="n">
        <v>20859</v>
      </c>
    </row>
    <row spans="1:5" r="5">
      <c s="4" r="A5" t="s">
        <v>410</v>
      </c>
      <c s="5" r="E5" t="n">
        <v>7509</v>
      </c>
    </row>
    <row spans="1:5" r="6">
      <c s="4" r="A6" t="s">
        <v>411</v>
      </c>
      <c s="5" r="E6" t="n">
        <v>13350</v>
      </c>
    </row>
    <row spans="1:5" r="7">
      <c s="4" r="A7" t="s">
        <v>412</v>
      </c>
      <c s="5" r="E7" t="n">
        <v>82</v>
      </c>
    </row>
    <row spans="1:5" r="8">
      <c s="4" r="A8" t="s">
        <v>411</v>
      </c>
      <c s="7" r="E8" t="n">
        <v>13268</v>
      </c>
    </row>
    <row spans="1:5" r="9">
      <c s="3" r="A9" t="s">
        <v>402</v>
      </c>
    </row>
    <row spans="1:5" r="10">
      <c s="4" r="A10" t="s">
        <v>403</v>
      </c>
      <c s="5" r="E10" t="n">
        <v>72500</v>
      </c>
    </row>
    <row spans="1:5" r="11">
      <c s="3" r="A11" t="s">
        <v>404</v>
      </c>
    </row>
    <row spans="1:5" r="12">
      <c s="4" r="A12" t="s">
        <v>405</v>
      </c>
      <c s="5" r="E12" t="n">
        <v>0</v>
      </c>
    </row>
    <row spans="1:5" r="13">
      <c s="4" r="A13" t="s">
        <v>406</v>
      </c>
      <c s="5" r="E13" t="n">
        <v>72500</v>
      </c>
    </row>
    <row spans="1:5" r="14">
      <c s="3" r="A14" t="s">
        <v>413</v>
      </c>
    </row>
    <row spans="1:5" r="15">
      <c s="4" r="A15" t="s">
        <v>91</v>
      </c>
      <c s="8" r="E15" t="n">
        <v>0.18</v>
      </c>
    </row>
    <row spans="1:5" r="16">
      <c s="4" r="A16" t="s">
        <v>92</v>
      </c>
      <c s="8" r="E16" t="n">
        <v>0.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73917</v>
      </c>
      <c s="7" r="C4" t="n">
        <v>66134</v>
      </c>
      <c s="7" r="D4" t="n">
        <v>121222</v>
      </c>
      <c s="7" r="E4" t="n">
        <v>117606</v>
      </c>
    </row>
    <row spans="1:5" r="5">
      <c s="4" r="A5" t="s">
        <v>70</v>
      </c>
      <c s="5" r="B5" t="n">
        <v>2028</v>
      </c>
      <c s="5" r="C5" t="n">
        <v>3117</v>
      </c>
      <c s="5" r="D5" t="n">
        <v>4261</v>
      </c>
      <c s="5" r="E5" t="n">
        <v>5323</v>
      </c>
    </row>
    <row spans="1:5" r="6">
      <c s="4" r="A6" t="s">
        <v>71</v>
      </c>
      <c s="5" r="B6" t="n">
        <v>2520</v>
      </c>
      <c s="5" r="C6" t="n">
        <v>4811</v>
      </c>
      <c s="5" r="D6" t="n">
        <v>4356</v>
      </c>
      <c s="5" r="E6" t="n">
        <v>8892</v>
      </c>
    </row>
    <row spans="1:5" r="7">
      <c s="4" r="A7" t="s">
        <v>72</v>
      </c>
      <c s="5" r="B7" t="n">
        <v>78465</v>
      </c>
      <c s="5" r="C7" t="n">
        <v>74062</v>
      </c>
      <c s="5" r="D7" t="n">
        <v>129839</v>
      </c>
      <c s="5" r="E7" t="n">
        <v>131821</v>
      </c>
    </row>
    <row spans="1:5" r="8">
      <c s="3" r="A8" t="s">
        <v>73</v>
      </c>
    </row>
    <row spans="1:5" r="9">
      <c s="4" r="A9" t="s">
        <v>74</v>
      </c>
      <c s="5" r="B9" t="n">
        <v>14693</v>
      </c>
      <c s="5" r="C9" t="n">
        <v>9279</v>
      </c>
      <c s="5" r="D9" t="n">
        <v>27304</v>
      </c>
      <c s="5" r="E9" t="n">
        <v>16342</v>
      </c>
    </row>
    <row spans="1:5" r="10">
      <c s="4" r="A10" t="s">
        <v>75</v>
      </c>
      <c s="5" r="B10" t="n">
        <v>5402</v>
      </c>
      <c s="5" r="C10" t="n">
        <v>5964</v>
      </c>
      <c s="5" r="D10" t="n">
        <v>9599</v>
      </c>
      <c s="5" r="E10" t="n">
        <v>9840</v>
      </c>
    </row>
    <row spans="1:5" r="11">
      <c s="4" r="A11" t="s">
        <v>76</v>
      </c>
      <c s="5" r="B11" t="n">
        <v>39620</v>
      </c>
      <c s="5" r="C11" t="n">
        <v>21734</v>
      </c>
      <c s="5" r="D11" t="n">
        <v>71121</v>
      </c>
      <c s="5" r="E11" t="n">
        <v>38096</v>
      </c>
    </row>
    <row spans="1:5" r="12">
      <c s="4" r="A12" t="s">
        <v>77</v>
      </c>
      <c s="5" r="B12" t="n">
        <v>84</v>
      </c>
      <c s="5" r="C12" t="n">
        <v>38</v>
      </c>
      <c s="5" r="D12" t="n">
        <v>168</v>
      </c>
      <c s="5" r="E12" t="n">
        <v>66</v>
      </c>
    </row>
    <row spans="1:5" r="13">
      <c s="4" r="A13" t="s">
        <v>78</v>
      </c>
      <c s="5" r="B13" t="n">
        <v>889</v>
      </c>
      <c s="5" r="C13" t="n">
        <v>1233</v>
      </c>
      <c s="5" r="D13" t="n">
        <v>2067</v>
      </c>
      <c s="5" r="E13" t="n">
        <v>1989</v>
      </c>
    </row>
    <row spans="1:5" r="14">
      <c s="4" r="A14" t="s">
        <v>79</v>
      </c>
      <c s="5" r="B14" t="n">
        <v>6865</v>
      </c>
      <c s="5" r="C14" t="n">
        <v>5238</v>
      </c>
      <c s="5" r="D14" t="n">
        <v>13236</v>
      </c>
      <c s="5" r="E14" t="n">
        <v>22254</v>
      </c>
    </row>
    <row spans="1:5" r="15">
      <c s="4" r="A15" t="s">
        <v>80</v>
      </c>
      <c s="5" r="B15" t="n">
        <v>67553</v>
      </c>
      <c s="5" r="C15" t="n">
        <v>43486</v>
      </c>
      <c s="5" r="D15" t="n">
        <v>123495</v>
      </c>
      <c s="5" r="E15" t="n">
        <v>88587</v>
      </c>
    </row>
    <row spans="1:5" r="16">
      <c s="4" r="A16" t="s">
        <v>81</v>
      </c>
      <c s="5" r="B16" t="n">
        <v>10912</v>
      </c>
      <c s="5" r="C16" t="n">
        <v>30576</v>
      </c>
      <c s="5" r="D16" t="n">
        <v>6344</v>
      </c>
      <c s="5" r="E16" t="n">
        <v>43234</v>
      </c>
    </row>
    <row spans="1:5" r="17">
      <c s="3" r="A17" t="s">
        <v>82</v>
      </c>
    </row>
    <row spans="1:5" r="18">
      <c s="4" r="A18" t="s">
        <v>83</v>
      </c>
      <c s="5" r="B18" t="n">
        <v>-37</v>
      </c>
      <c s="5" r="C18" t="n">
        <v>-302</v>
      </c>
      <c s="5" r="D18" t="n">
        <v>161</v>
      </c>
      <c s="5" r="E18" t="n">
        <v>8</v>
      </c>
    </row>
    <row spans="1:5" r="19">
      <c s="4" r="A19" t="s">
        <v>84</v>
      </c>
      <c s="5" r="B19" t="n">
        <v>-12962</v>
      </c>
      <c s="5" r="C19" t="n">
        <v>-15958</v>
      </c>
      <c s="5" r="D19" t="n">
        <v>-631</v>
      </c>
      <c s="5" r="E19" t="n">
        <v>-20111</v>
      </c>
    </row>
    <row spans="1:5" r="20">
      <c s="4" r="A20" t="s">
        <v>85</v>
      </c>
      <c s="5" r="B20" t="n">
        <v>-9367</v>
      </c>
      <c s="5" r="C20" t="n">
        <v>-1142</v>
      </c>
      <c s="5" r="D20" t="n">
        <v>-18683</v>
      </c>
      <c s="5" r="E20" t="n">
        <v>-2272</v>
      </c>
    </row>
    <row spans="1:5" r="21">
      <c s="4" r="A21" t="s">
        <v>86</v>
      </c>
      <c s="5" r="B21" t="n">
        <v>-22366</v>
      </c>
      <c s="5" r="C21" t="n">
        <v>-17402</v>
      </c>
      <c s="5" r="D21" t="n">
        <v>-19153</v>
      </c>
      <c s="5" r="E21" t="n">
        <v>-22375</v>
      </c>
    </row>
    <row spans="1:5" r="22">
      <c s="4" r="A22" t="s">
        <v>87</v>
      </c>
      <c s="5" r="B22" t="n">
        <v>-11454</v>
      </c>
      <c s="5" r="C22" t="n">
        <v>13174</v>
      </c>
      <c s="5" r="D22" t="n">
        <v>-12809</v>
      </c>
      <c s="5" r="E22" t="n">
        <v>20859</v>
      </c>
    </row>
    <row spans="1:5" r="23">
      <c s="4" r="A23" t="s">
        <v>88</v>
      </c>
      <c s="5" r="B23" t="n">
        <v>6001</v>
      </c>
      <c s="5" r="C23" t="n">
        <v>-4948</v>
      </c>
      <c s="5" r="D23" t="n">
        <v>6331</v>
      </c>
      <c s="5" r="E23" t="n">
        <v>-140162</v>
      </c>
    </row>
    <row spans="1:5" r="24">
      <c s="4" r="A24" t="s">
        <v>89</v>
      </c>
      <c s="7" r="B24" t="n">
        <v>-5453</v>
      </c>
      <c s="7" r="C24" t="n">
        <v>8226</v>
      </c>
      <c s="7" r="D24" t="n">
        <v>-6478</v>
      </c>
      <c s="7" r="E24" t="n">
        <v>-119303</v>
      </c>
    </row>
    <row spans="1:5" r="25">
      <c s="3" r="A25" t="s">
        <v>90</v>
      </c>
    </row>
    <row spans="1:5" r="26">
      <c s="4" r="A26" t="s">
        <v>91</v>
      </c>
      <c s="8" r="B26" t="n">
        <v>-0.07000000000000001</v>
      </c>
      <c s="8" r="C26" t="n">
        <v>0.11</v>
      </c>
      <c s="8" r="D26" t="n">
        <v>-0.08</v>
      </c>
      <c s="8" r="E26" t="n">
        <v>-1.76</v>
      </c>
    </row>
    <row spans="1:5" r="27">
      <c s="4" r="A27" t="s">
        <v>92</v>
      </c>
      <c s="8" r="B27" t="n">
        <v>-0.07000000000000001</v>
      </c>
      <c s="8" r="C27" t="n">
        <v>0.11</v>
      </c>
      <c s="8" r="D27" t="n">
        <v>-0.08</v>
      </c>
      <c s="8" r="E27" t="n">
        <v>-1.76</v>
      </c>
    </row>
    <row spans="1:5" r="28">
      <c s="3" r="A28" t="s">
        <v>93</v>
      </c>
    </row>
    <row spans="1:5" r="29">
      <c s="4" r="A29" t="s">
        <v>94</v>
      </c>
      <c s="5" r="B29" t="n">
        <v>83088</v>
      </c>
      <c s="5" r="C29" t="n">
        <v>72500</v>
      </c>
      <c s="5" r="D29" t="n">
        <v>80639</v>
      </c>
      <c s="5" r="E29" t="n">
        <v>67702</v>
      </c>
    </row>
    <row spans="1:5" r="30">
      <c s="4" r="A30" t="s">
        <v>95</v>
      </c>
      <c s="5" r="B30" t="n">
        <v>83088</v>
      </c>
      <c s="5" r="C30" t="n">
        <v>72500</v>
      </c>
      <c s="5" r="D30" t="n">
        <v>80639</v>
      </c>
      <c s="5" r="E30" t="n">
        <v>677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s>
  <sheetData>
    <row spans="1:5" r="1">
      <c s="1" r="A1" t="s">
        <v>96</v>
      </c>
      <c s="2" r="B1" t="s">
        <v>97</v>
      </c>
      <c s="2" r="C1" t="s">
        <v>98</v>
      </c>
      <c s="2" r="D1" t="s">
        <v>99</v>
      </c>
      <c s="2" r="E1" t="s">
        <v>100</v>
      </c>
    </row>
    <row spans="1:5" r="2">
      <c s="4" r="A2" t="s">
        <v>101</v>
      </c>
      <c s="7" r="B2" t="n">
        <v>1325771</v>
      </c>
      <c s="7" r="C2" t="n">
        <v>779</v>
      </c>
      <c s="7" r="D2" t="n">
        <v>1322494</v>
      </c>
      <c s="7" r="E2" t="n">
        <v>2498</v>
      </c>
    </row>
    <row spans="1:5" r="3">
      <c s="4" r="A3" t="s">
        <v>102</v>
      </c>
      <c s="5" r="B3" t="n">
        <v>77903834</v>
      </c>
      <c s="5" r="C3" t="n">
        <v>77904000</v>
      </c>
    </row>
    <row spans="1:5" r="4">
      <c s="3" r="A4" t="s">
        <v>103</v>
      </c>
    </row>
    <row spans="1:5" r="5">
      <c s="4" r="A5" t="s">
        <v>104</v>
      </c>
      <c s="7" r="B5" t="n">
        <v>147048</v>
      </c>
      <c s="7" r="C5" t="n">
        <v>58</v>
      </c>
      <c s="5" r="D5" t="n">
        <v>146990</v>
      </c>
    </row>
    <row spans="1:5" r="6">
      <c s="4" r="A6" t="s">
        <v>105</v>
      </c>
      <c s="5" r="C6" t="n">
        <v>5750000</v>
      </c>
    </row>
    <row spans="1:5" r="7">
      <c s="4" r="A7" t="s">
        <v>106</v>
      </c>
      <c s="5" r="B7" t="n">
        <v>-1785</v>
      </c>
      <c s="7" r="C7" t="n">
        <v>-1</v>
      </c>
      <c s="5" r="D7" t="n">
        <v>-1784</v>
      </c>
    </row>
    <row spans="1:5" r="8">
      <c s="4" r="A8" t="s">
        <v>107</v>
      </c>
      <c s="5" r="C8" t="n">
        <v>-67000</v>
      </c>
    </row>
    <row spans="1:5" r="9">
      <c s="4" r="A9" t="s">
        <v>108</v>
      </c>
      <c s="5" r="B9" t="n">
        <v>4543</v>
      </c>
      <c s="7" r="C9" t="n">
        <v>4</v>
      </c>
      <c s="5" r="D9" t="n">
        <v>4539</v>
      </c>
    </row>
    <row spans="1:5" r="10">
      <c s="4" r="A10" t="s">
        <v>109</v>
      </c>
      <c s="5" r="C10" t="n">
        <v>433000</v>
      </c>
    </row>
    <row spans="1:5" r="11">
      <c s="4" r="A11" t="s">
        <v>110</v>
      </c>
      <c s="5" r="B11" t="n">
        <v>-6478</v>
      </c>
      <c s="5" r="E11" t="n">
        <v>-6478</v>
      </c>
    </row>
    <row spans="1:5" r="12">
      <c s="4" r="A12" t="s">
        <v>111</v>
      </c>
      <c s="7" r="B12" t="n">
        <v>1469099</v>
      </c>
      <c s="7" r="C12" t="n">
        <v>840</v>
      </c>
      <c s="7" r="D12" t="n">
        <v>1472239</v>
      </c>
      <c s="7" r="E12" t="n">
        <v>-3980</v>
      </c>
    </row>
    <row spans="1:5" r="13">
      <c s="4" r="A13" t="s">
        <v>112</v>
      </c>
      <c s="5" r="B13" t="n">
        <v>84020222</v>
      </c>
      <c s="5" r="C13" t="n">
        <v>840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v>
      </c>
      <c s="2" r="B1" t="s">
        <v>1</v>
      </c>
    </row>
    <row spans="1:3" r="2">
      <c s="2" r="B2" t="s">
        <v>2</v>
      </c>
      <c s="2" r="C2" t="s">
        <v>67</v>
      </c>
    </row>
    <row spans="1:3" r="3">
      <c s="3" r="A3" t="s">
        <v>114</v>
      </c>
    </row>
    <row spans="1:3" r="4">
      <c s="4" r="A4" t="s">
        <v>110</v>
      </c>
      <c s="7" r="B4" t="n">
        <v>-6478</v>
      </c>
      <c s="7" r="C4" t="n">
        <v>-119303</v>
      </c>
    </row>
    <row spans="1:3" r="5">
      <c s="3" r="A5" t="s">
        <v>115</v>
      </c>
    </row>
    <row spans="1:3" r="6">
      <c s="4" r="A6" t="s">
        <v>76</v>
      </c>
      <c s="5" r="B6" t="n">
        <v>71121</v>
      </c>
      <c s="5" r="C6" t="n">
        <v>38096</v>
      </c>
    </row>
    <row spans="1:3" r="7">
      <c s="4" r="A7" t="s">
        <v>116</v>
      </c>
      <c s="5" r="B7" t="n">
        <v>168</v>
      </c>
      <c s="5" r="C7" t="n">
        <v>66</v>
      </c>
    </row>
    <row spans="1:3" r="8">
      <c s="4" r="A8" t="s">
        <v>117</v>
      </c>
      <c s="5" r="B8" t="n">
        <v>4543</v>
      </c>
      <c s="5" r="C8" t="n">
        <v>13679</v>
      </c>
    </row>
    <row spans="1:3" r="9">
      <c s="4" r="A9" t="s">
        <v>118</v>
      </c>
      <c s="5" r="B9" t="n">
        <v>978</v>
      </c>
      <c s="5" r="C9" t="n">
        <v>423</v>
      </c>
    </row>
    <row spans="1:3" r="10">
      <c s="4" r="A10" t="s">
        <v>119</v>
      </c>
      <c s="5" r="B10" t="n">
        <v>-3954</v>
      </c>
      <c s="5" r="C10" t="n">
        <v>138486</v>
      </c>
    </row>
    <row spans="1:3" r="11">
      <c s="4" r="A11" t="s">
        <v>120</v>
      </c>
      <c s="5" r="B11" t="n">
        <v>74</v>
      </c>
      <c s="5" r="C11" t="n">
        <v>0</v>
      </c>
    </row>
    <row spans="1:3" r="12">
      <c s="4" r="A12" t="s">
        <v>84</v>
      </c>
      <c s="5" r="B12" t="n">
        <v>631</v>
      </c>
      <c s="5" r="C12" t="n">
        <v>20111</v>
      </c>
    </row>
    <row spans="1:3" r="13">
      <c s="4" r="A13" t="s">
        <v>121</v>
      </c>
      <c s="5" r="B13" t="n">
        <v>48286</v>
      </c>
      <c s="5" r="C13" t="n">
        <v>-1828</v>
      </c>
    </row>
    <row spans="1:3" r="14">
      <c s="3" r="A14" t="s">
        <v>122</v>
      </c>
    </row>
    <row spans="1:3" r="15">
      <c s="4" r="A15" t="s">
        <v>123</v>
      </c>
      <c s="5" r="B15" t="n">
        <v>-26256</v>
      </c>
      <c s="5" r="C15" t="n">
        <v>-3371</v>
      </c>
    </row>
    <row spans="1:3" r="16">
      <c s="4" r="A16" t="s">
        <v>29</v>
      </c>
      <c s="5" r="B16" t="n">
        <v>-60</v>
      </c>
      <c s="5" r="C16" t="n">
        <v>4838</v>
      </c>
    </row>
    <row spans="1:3" r="17">
      <c s="4" r="A17" t="s">
        <v>43</v>
      </c>
      <c s="5" r="B17" t="n">
        <v>-12782</v>
      </c>
      <c s="5" r="C17" t="n">
        <v>9865</v>
      </c>
    </row>
    <row spans="1:3" r="18">
      <c s="4" r="A18" t="s">
        <v>44</v>
      </c>
      <c s="5" r="B18" t="n">
        <v>15923</v>
      </c>
      <c s="5" r="C18" t="n">
        <v>-4010</v>
      </c>
    </row>
    <row spans="1:3" r="19">
      <c s="4" r="A19" t="s">
        <v>45</v>
      </c>
      <c s="5" r="B19" t="n">
        <v>-575</v>
      </c>
      <c s="5" r="C19" t="n">
        <v>41</v>
      </c>
    </row>
    <row spans="1:3" r="20">
      <c s="4" r="A20" t="s">
        <v>124</v>
      </c>
      <c s="5" r="B20" t="n">
        <v>91619</v>
      </c>
      <c s="5" r="C20" t="n">
        <v>97093</v>
      </c>
    </row>
    <row spans="1:3" r="21">
      <c s="4" r="A21" t="s">
        <v>125</v>
      </c>
      <c s="5" r="B21" t="n">
        <v>-1675</v>
      </c>
      <c s="5" r="C21" t="n">
        <v>0</v>
      </c>
    </row>
    <row spans="1:3" r="22">
      <c s="3" r="A22" t="s">
        <v>126</v>
      </c>
    </row>
    <row spans="1:3" r="23">
      <c s="4" r="A23" t="s">
        <v>127</v>
      </c>
      <c s="5" r="B23" t="n">
        <v>-5369</v>
      </c>
      <c s="5" r="C23" t="n">
        <v>-1740</v>
      </c>
    </row>
    <row spans="1:3" r="24">
      <c s="4" r="A24" t="s">
        <v>128</v>
      </c>
      <c s="5" r="B24" t="n">
        <v>-242075</v>
      </c>
      <c s="5" r="C24" t="n">
        <v>-268886</v>
      </c>
    </row>
    <row spans="1:3" r="25">
      <c s="4" r="A25" t="s">
        <v>129</v>
      </c>
      <c s="5" r="B25" t="n">
        <v>-249119</v>
      </c>
      <c s="5" r="C25" t="n">
        <v>-270626</v>
      </c>
    </row>
    <row spans="1:3" r="26">
      <c s="3" r="A26" t="s">
        <v>130</v>
      </c>
    </row>
    <row spans="1:3" r="27">
      <c s="4" r="A27" t="s">
        <v>131</v>
      </c>
      <c s="5" r="B27" t="n">
        <v>147048</v>
      </c>
      <c s="5" r="C27" t="n">
        <v>163082</v>
      </c>
    </row>
    <row spans="1:3" r="28">
      <c s="4" r="A28" t="s">
        <v>132</v>
      </c>
      <c s="5" r="B28" t="n">
        <v>0</v>
      </c>
      <c s="5" r="C28" t="n">
        <v>-1663</v>
      </c>
    </row>
    <row spans="1:3" r="29">
      <c s="4" r="A29" t="s">
        <v>133</v>
      </c>
      <c s="5" r="B29" t="n">
        <v>0</v>
      </c>
      <c s="5" r="C29" t="n">
        <v>-232</v>
      </c>
    </row>
    <row spans="1:3" r="30">
      <c s="4" r="A30" t="s">
        <v>134</v>
      </c>
      <c s="5" r="B30" t="n">
        <v>15000</v>
      </c>
      <c s="5" r="C30" t="n">
        <v>140000</v>
      </c>
    </row>
    <row spans="1:3" r="31">
      <c s="4" r="A31" t="s">
        <v>135</v>
      </c>
      <c s="5" r="B31" t="n">
        <v>-15000</v>
      </c>
      <c s="5" r="C31" t="n">
        <v>-126155</v>
      </c>
    </row>
    <row spans="1:3" r="32">
      <c s="4" r="A32" t="s">
        <v>136</v>
      </c>
      <c s="5" r="B32" t="n">
        <v>-1785</v>
      </c>
      <c s="5" r="C32" t="n">
        <v>0</v>
      </c>
    </row>
    <row spans="1:3" r="33">
      <c s="4" r="A33" t="s">
        <v>137</v>
      </c>
      <c s="5" r="B33" t="n">
        <v>145263</v>
      </c>
      <c s="5" r="C33" t="n">
        <v>175032</v>
      </c>
    </row>
    <row spans="1:3" r="34">
      <c s="4" r="A34" t="s">
        <v>138</v>
      </c>
      <c s="5" r="B34" t="n">
        <v>-12237</v>
      </c>
      <c s="5" r="C34" t="n">
        <v>1499</v>
      </c>
    </row>
    <row spans="1:3" r="35">
      <c s="4" r="A35" t="s">
        <v>139</v>
      </c>
      <c s="5" r="B35" t="n">
        <v>56292</v>
      </c>
      <c s="5" r="C35" t="n">
        <v>13234</v>
      </c>
    </row>
    <row spans="1:3" r="36">
      <c s="4" r="A36" t="s">
        <v>140</v>
      </c>
      <c s="5" r="B36" t="n">
        <v>44055</v>
      </c>
      <c s="5" r="C36" t="n">
        <v>14733</v>
      </c>
    </row>
    <row spans="1:3" r="37">
      <c s="3" r="A37" t="s">
        <v>141</v>
      </c>
    </row>
    <row spans="1:3" r="38">
      <c s="4" r="A38" t="s">
        <v>142</v>
      </c>
      <c s="5" r="B38" t="n">
        <v>18279</v>
      </c>
      <c s="5" r="C38" t="n">
        <v>1808</v>
      </c>
    </row>
    <row spans="1:3" r="39">
      <c s="4" r="A39" t="s">
        <v>143</v>
      </c>
      <c s="5" r="B39" t="n">
        <v>2700</v>
      </c>
      <c s="5" r="C39" t="n">
        <v>0</v>
      </c>
    </row>
    <row spans="1:3" r="40">
      <c s="3" r="A40" t="s">
        <v>144</v>
      </c>
    </row>
    <row spans="1:3" r="41">
      <c s="4" r="A41" t="s">
        <v>145</v>
      </c>
      <c s="5" r="B41" t="n">
        <v>0</v>
      </c>
      <c s="5" r="C41" t="n">
        <v>2412</v>
      </c>
    </row>
    <row spans="1:3" r="42">
      <c s="4" r="A42" t="s">
        <v>146</v>
      </c>
      <c s="5" r="B42" t="n">
        <v>13661</v>
      </c>
      <c s="5" r="C42" t="n">
        <v>14442</v>
      </c>
    </row>
    <row spans="1:3" r="43">
      <c s="4" r="A43" t="s">
        <v>146</v>
      </c>
      <c s="5" r="B43" t="n">
        <v>0</v>
      </c>
      <c s="5" r="C43" t="n">
        <v>677402</v>
      </c>
    </row>
    <row spans="1:3" r="44">
      <c s="4" r="A44" t="s">
        <v>147</v>
      </c>
      <c s="5" r="B44" t="n">
        <v>0</v>
      </c>
      <c s="5" r="C44" t="n">
        <v>195777</v>
      </c>
    </row>
    <row spans="1:3" r="45">
      <c s="4" r="A45" t="s">
        <v>148</v>
      </c>
      <c s="7" r="B45" t="n">
        <v>0</v>
      </c>
      <c s="7" r="C45" t="n">
        <v>369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Operations and Basis </vt:lpstr>
      <vt:lpstr>Summary of Significant Accounti</vt:lpstr>
      <vt:lpstr>Derivative Instruments</vt:lpstr>
      <vt:lpstr>Fair Value Measurements</vt:lpstr>
      <vt:lpstr>Long-Term Debt</vt:lpstr>
      <vt:lpstr>Commitments and Contingencies</vt:lpstr>
      <vt:lpstr>Equity-Based Compensation</vt:lpstr>
      <vt:lpstr>Earnings Per Share &amp; Pro Forma </vt:lpstr>
      <vt:lpstr>Summary of Significant Accoun15</vt:lpstr>
      <vt:lpstr>Summary of Significant Accoun16</vt:lpstr>
      <vt:lpstr>Derivative Instruments (Tables)</vt:lpstr>
      <vt:lpstr>Fair Value Measurements (Tables</vt:lpstr>
      <vt:lpstr>Long-Term Debt (Tables)</vt:lpstr>
      <vt:lpstr>Equity-Based Compensation (Tabl</vt:lpstr>
      <vt:lpstr>Earnings Per Share &amp; Pro Form21</vt:lpstr>
      <vt:lpstr>Nature of Operations and Basi22</vt:lpstr>
      <vt:lpstr>Summary of Significant Accoun23</vt:lpstr>
      <vt:lpstr>Summary of Significant Accoun24</vt:lpstr>
      <vt:lpstr>Summary of Significant Accoun25</vt:lpstr>
      <vt:lpstr>Summary of Significant Accoun26</vt:lpstr>
      <vt:lpstr>Derivative Instruments (Outstan</vt:lpstr>
      <vt:lpstr>Derivative Instruments (Gross A</vt:lpstr>
      <vt:lpstr>Derivative Instruments (Gain Lo</vt:lpstr>
      <vt:lpstr>Derivative Instruments (Offsett</vt:lpstr>
      <vt:lpstr>Fair Value Measurements (Detail</vt:lpstr>
      <vt:lpstr>Long-Term Debt (Details)</vt:lpstr>
      <vt:lpstr>Equity-Based Compensation (Deta</vt:lpstr>
      <vt:lpstr>Earnings Per Share &amp; Pro Form34</vt:lpstr>
      <vt:lpstr>Earnings Per Share &amp; Pro Form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6:06:36Z</dcterms:created>
  <dcterms:modified xmlns:dcterms="http://purl.org/dc/terms/" xmlns:xsi="http://www.w3.org/2001/XMLSchema-instance" xsi:type="dcterms:W3CDTF">2015-08-04T06:06:36Z</dcterms:modified>
  <dc:title xmlns:dc="http://purl.org/dc/elements/1.1/">Untitled</dc:title>
  <dc:description xmlns:dc="http://purl.org/dc/elements/1.1/"/>
  <dc:subject xmlns:dc="http://purl.org/dc/elements/1.1/"/>
  <cp:keywords/>
  <cp:category/>
</cp:coreProperties>
</file>